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Organization and Nature of Busi"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Supplemental Cash Flow Informat"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Short Term Notes Payable" sheetId="15" state="visible" r:id="rId15"/>
    <sheet xmlns:r="http://schemas.openxmlformats.org/officeDocument/2006/relationships" name="Stockholders' Equity and Conver"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l Cash Flow Inform_2"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Stockholders' Equity and Conv_2" sheetId="27" state="visible" r:id="rId27"/>
    <sheet xmlns:r="http://schemas.openxmlformats.org/officeDocument/2006/relationships" name="Income Taxes (Tables)" sheetId="28" state="visible" r:id="rId28"/>
    <sheet xmlns:r="http://schemas.openxmlformats.org/officeDocument/2006/relationships" name="Organization and Nature of Bu_2" sheetId="29" state="visible" r:id="rId29"/>
    <sheet xmlns:r="http://schemas.openxmlformats.org/officeDocument/2006/relationships" name="Going Concern and Managemen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pplemental Cash Flow Inform_3" sheetId="35" state="visible" r:id="rId35"/>
    <sheet xmlns:r="http://schemas.openxmlformats.org/officeDocument/2006/relationships" name="Supplemental Cash Flow Inform_4"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Accrued Expenses (Details)" sheetId="39" state="visible" r:id="rId39"/>
    <sheet xmlns:r="http://schemas.openxmlformats.org/officeDocument/2006/relationships" name="Short Term Notes Payable (Detai" sheetId="40" state="visible" r:id="rId40"/>
    <sheet xmlns:r="http://schemas.openxmlformats.org/officeDocument/2006/relationships" name="Stockholders' Equity and Conv_3" sheetId="41" state="visible" r:id="rId41"/>
    <sheet xmlns:r="http://schemas.openxmlformats.org/officeDocument/2006/relationships" name="Stockholders' Equity and Conv_4" sheetId="42" state="visible" r:id="rId42"/>
    <sheet xmlns:r="http://schemas.openxmlformats.org/officeDocument/2006/relationships" name="Stockholders' Equity and Conv_5" sheetId="43" state="visible" r:id="rId43"/>
    <sheet xmlns:r="http://schemas.openxmlformats.org/officeDocument/2006/relationships" name="Stockholders' Equity and Conv_6" sheetId="44" state="visible" r:id="rId44"/>
    <sheet xmlns:r="http://schemas.openxmlformats.org/officeDocument/2006/relationships" name="Stockholders' Equity and Conv_7" sheetId="45" state="visible" r:id="rId45"/>
    <sheet xmlns:r="http://schemas.openxmlformats.org/officeDocument/2006/relationships" name="Related Party Transactions (Det"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Textual)"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64">
  <si>
    <t>Document and Entity Information - USD ($) $ in Thousands</t>
  </si>
  <si>
    <t>12 Months Ended</t>
  </si>
  <si>
    <t>Jun. 30, 2018</t>
  </si>
  <si>
    <t>Sep. 24, 2018</t>
  </si>
  <si>
    <t>Document and Entity Information [Abstract]</t>
  </si>
  <si>
    <t>Entity Registrant Name</t>
  </si>
  <si>
    <t>MPHASE TECHNOLOGIES INC</t>
  </si>
  <si>
    <t>Entity Central Index Key</t>
  </si>
  <si>
    <t>Trading Symbol</t>
  </si>
  <si>
    <t>XDSL</t>
  </si>
  <si>
    <t>Amendment Flag</t>
  </si>
  <si>
    <t>false</t>
  </si>
  <si>
    <t>Entity Emerging Growth Company</t>
  </si>
  <si>
    <t>Entity Small Business</t>
  </si>
  <si>
    <t>true</t>
  </si>
  <si>
    <t>Entity Ex Transition Period</t>
  </si>
  <si>
    <t>Entity Shell Company</t>
  </si>
  <si>
    <t>Current Fiscal Year End Date</t>
  </si>
  <si>
    <t>--06-30</t>
  </si>
  <si>
    <t>Document Type</t>
  </si>
  <si>
    <t>10-K</t>
  </si>
  <si>
    <t>Document Period End Date</t>
  </si>
  <si>
    <t>Jun. 30,
		2018</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t>
  </si>
  <si>
    <t>Jun. 30, 2017</t>
  </si>
  <si>
    <t>CURRENT ASSETS</t>
  </si>
  <si>
    <t>Cash</t>
  </si>
  <si>
    <t>Assets of discontinued operations</t>
  </si>
  <si>
    <t xml:space="preserve"> </t>
  </si>
  <si>
    <t>TOTAL CURRENT ASSETS</t>
  </si>
  <si>
    <t>Property and equipment, net</t>
  </si>
  <si>
    <t>Other assets</t>
  </si>
  <si>
    <t>TOTAL ASSETS</t>
  </si>
  <si>
    <t>CURRENT LIABILITIES</t>
  </si>
  <si>
    <t>Accounts payable</t>
  </si>
  <si>
    <t>Accrued expenses</t>
  </si>
  <si>
    <t>Due to related parties</t>
  </si>
  <si>
    <t>Notes payable, Officers'</t>
  </si>
  <si>
    <t>Notes payable, Director &amp; Investor</t>
  </si>
  <si>
    <t>Current Portion, Long term convertible debentures</t>
  </si>
  <si>
    <t>Liabilities of discontinued operations</t>
  </si>
  <si>
    <t>TOTAL CURRENT LIABILITIES</t>
  </si>
  <si>
    <t>COMMITMENTS AND CONTINGENCIES</t>
  </si>
  <si>
    <t>STOCKHOLDERS' DEFICIT</t>
  </si>
  <si>
    <t>Common stock, par value $.001, 18,000,000,000 shares authorized, 16,860,514,523 and 17,764,713,048 shares issued and outstanding at June 30, 2018 &amp; 2017, respectively</t>
  </si>
  <si>
    <t>Additional paid in capital</t>
  </si>
  <si>
    <t>Accumulated deficit</t>
  </si>
  <si>
    <t>TOTAL STOCKHOLDERS' DEFICIT</t>
  </si>
  <si>
    <t>TOTAL LIABILITIES AND STOCKHOLDERS' DEFICIT</t>
  </si>
  <si>
    <t>Consolidated Balance Sheets (Parenthetical) - $ / shares</t>
  </si>
  <si>
    <t>Balance Sheets [Abstract]</t>
  </si>
  <si>
    <t>Common stock, par value</t>
  </si>
  <si>
    <t>Common stock, shares authorized</t>
  </si>
  <si>
    <t>Common stock, shares issued</t>
  </si>
  <si>
    <t>Common stock, shares outstanding</t>
  </si>
  <si>
    <t>Consolidated Statements of Operations - USD ($)</t>
  </si>
  <si>
    <t>Income Statement [Abstract]</t>
  </si>
  <si>
    <t>REVENUES</t>
  </si>
  <si>
    <t>COSTS AND EXPENSES</t>
  </si>
  <si>
    <t>General and Administrative (including $575,000 non-cash stock related charges in 2018)</t>
  </si>
  <si>
    <t>Depreciation and amortization</t>
  </si>
  <si>
    <t>TOTAL COSTS AND EXPENSES</t>
  </si>
  <si>
    <t>OPERATING LOSS</t>
  </si>
  <si>
    <t>OTHER INCOME (EXPENSE)</t>
  </si>
  <si>
    <t>Interest (Expense)</t>
  </si>
  <si>
    <t>Other income - gain on debt extinguishments</t>
  </si>
  <si>
    <t>TOTAL OTHER INCOME (EXPENSE)</t>
  </si>
  <si>
    <t>Income (Loss) From Continuing Operations, before Income Taxes</t>
  </si>
  <si>
    <t>Income From Discontinued Operations</t>
  </si>
  <si>
    <t>Income Taxes</t>
  </si>
  <si>
    <t>Net Income (Loss)</t>
  </si>
  <si>
    <t>Basic &amp; Diluted Net loss per share:</t>
  </si>
  <si>
    <t>Income (Loss) per share From Continuing Operations</t>
  </si>
  <si>
    <t>Income per share From Discontinued Operations</t>
  </si>
  <si>
    <t>Net Income (Loss) per share</t>
  </si>
  <si>
    <t>Weighted Average Number of Shares Outstanding;</t>
  </si>
  <si>
    <t>Basic</t>
  </si>
  <si>
    <t>Diluted</t>
  </si>
  <si>
    <t>Consolidated Statements of Operations (Parenthetical)</t>
  </si>
  <si>
    <t>Jun. 30, 2018USD ($)</t>
  </si>
  <si>
    <t>Non-cash stock related charges</t>
  </si>
  <si>
    <t>Consolidated Statement of Changes in Stockholders' Deficit - USD ($)</t>
  </si>
  <si>
    <t>Total</t>
  </si>
  <si>
    <t>Common Stock</t>
  </si>
  <si>
    <t>Additional Paid in Capital</t>
  </si>
  <si>
    <t>Accumulated Deficit</t>
  </si>
  <si>
    <t>Balance at Jun. 30, 2016</t>
  </si>
  <si>
    <t>Balance, Shares at Jun. 30, 2016</t>
  </si>
  <si>
    <t>Issuance of Common Stock to accredited investors in private placements</t>
  </si>
  <si>
    <t>Issuance of common stock to accredited investors in private placements, Shares</t>
  </si>
  <si>
    <t>Issuance of Common Stock for the Conversion on a Convertible Debenture &amp; accrued interest thereon</t>
  </si>
  <si>
    <t>Issuance of Common Stock for the Conversion on a Convertible Debenture &amp; accrued interest thereon, Shares</t>
  </si>
  <si>
    <t>Beneficial Conversion Feature Interest Expense Charged to Additional Paid in Capital</t>
  </si>
  <si>
    <t>Return to treasury of shares cancelled by significant shareholders</t>
  </si>
  <si>
    <t>Return to treasury of shares cancelled by significant shareholders, Shares</t>
  </si>
  <si>
    <t>Net Loss</t>
  </si>
  <si>
    <t>Balance at Jun. 30, 2017</t>
  </si>
  <si>
    <t>Balance, Shares at Jun. 30, 2017</t>
  </si>
  <si>
    <t>Balance at Jun. 30, 2018</t>
  </si>
  <si>
    <t>Balance, Shares at Jun. 30, 2018</t>
  </si>
  <si>
    <t>Consolidated Statement of Changes in Stockholders' Deficit (Parenthetical) - USD ($)</t>
  </si>
  <si>
    <t>Statement of Stockholders' Equity [Abstract]</t>
  </si>
  <si>
    <t>Common stock issuance fees issued through private placement</t>
  </si>
  <si>
    <t>Condensed Consolidated Statements of Cash Flows - USD ($)</t>
  </si>
  <si>
    <t>Cash Flow From Operating Activities:</t>
  </si>
  <si>
    <t>Net Income (Loss) from continuing operations</t>
  </si>
  <si>
    <t>Net Income from discontinued operations</t>
  </si>
  <si>
    <t>Adjustments to reconcile net loss to net cash used in operating activities:</t>
  </si>
  <si>
    <t>(Gain) on debt extinguishments - continuing operations</t>
  </si>
  <si>
    <t>(Gain) on debt extinguishments - discontinued operations</t>
  </si>
  <si>
    <t>Gain on sale of patent</t>
  </si>
  <si>
    <t>Other non-cash charges including amortization of deferred compensation and beneficial conversion interest expense</t>
  </si>
  <si>
    <t>Amortization of loan discount, finance company</t>
  </si>
  <si>
    <t>Changes in assets and liabilities:</t>
  </si>
  <si>
    <t>Accounts receivable</t>
  </si>
  <si>
    <t>Inventories</t>
  </si>
  <si>
    <t>Prepaid expenses and Other current assets</t>
  </si>
  <si>
    <t>Accounts payable &amp; Accrued expenses</t>
  </si>
  <si>
    <t>Due to/from related parties Officers</t>
  </si>
  <si>
    <t>Net cash used in operating activities</t>
  </si>
  <si>
    <t>Cash Flow Used in Investing Activities:</t>
  </si>
  <si>
    <t>Net Cash used in investing activities</t>
  </si>
  <si>
    <t>Cash Flow from Financing Activities:</t>
  </si>
  <si>
    <t>Proceeds from issuance of common stock, net of finder's fees</t>
  </si>
  <si>
    <t>Due from related party - Eagle</t>
  </si>
  <si>
    <t>Proceeds of demand note - investor</t>
  </si>
  <si>
    <t>Repayment to Finance Company</t>
  </si>
  <si>
    <t>Proceeds from notes payable officers'</t>
  </si>
  <si>
    <t>Repayment of notes payable officers'</t>
  </si>
  <si>
    <t>Net cash provided by financing activities</t>
  </si>
  <si>
    <t>Net increase (decrease) in cash</t>
  </si>
  <si>
    <t>CASH AND CASH EQUIVALENTS, beginning of period</t>
  </si>
  <si>
    <t>CASH AND CASH EQUIVALENTS, end of period</t>
  </si>
  <si>
    <t>Organization and Nature of Business</t>
  </si>
  <si>
    <t>Organization and Nature of Business [Abstract]</t>
  </si>
  <si>
    <t>ORGANIZATION AND NATURE OF BUSINESS</t>
  </si>
  <si>
    <t>1. ORGANIZATION AND NATURE OF BUSINESS mPhase Technologies, Inc. (“mPhase” or the “Company”) was initially incorporated in New Jersey in 1979 under the name Tecma Laboratory, Inc. In 1987, the Company changed its name to Tecma Laboratories, Inc. As Tecma Laboratories, Inc., the Company was primarily engaged in the research, development and exploration of products in the skin care field. On February 17, 1997, the Company acquired Lightpaths, Inc., a Delaware corporation, which was engaged in the development of telecommunications products incorporating DSL technology, and the Company changed its name to Lightpaths TP Technologies, Inc. On May 5, 1997, the Company completed a reverse merger with Lightpaths TP Technologies, Inc. and thereafter changed its name to mPhase Technologies, Inc. on June 2, 1997. mPhase, a New Jersey corporation is a publicly-held company with approximately 16.9 billion shares of common stock outstanding as of June 30, 2018. The Company’s common stock is traded on the OTC Pink Quotation System under the ticker symbol XDSL. The Company from inception through June 30, 2010 focused much of its efforts in the commercial deployment of its TV+ products for delivery of broadcast IPTV, and DSL component products which include POTS splitters. Beginning in 2004, the Company added a new line of power cell batteries and electronic sensors (magnetometers) being developed through the use of nano-technology. The Company discontinued its TV+ line of products as of June 30, 2010 as well as its electronic sensor products. In recent years,
the Company has shifted its primary business focus to the development of innovative power cells and related products through the science of microfluidics, microelectromechanical systems (MEMS) and nano- technology. Using these disciplines, it has developed a battery that has a significantly longer shelf life prior to activation than conventional batteries. In addition, such battery product, unlike conventional batteries, is capable of disposal after use without harm to the environment. This technology is the primary technology and business of the Company today. Presently the Company is pursuing strategic alternatives to best monetize its patent portfolio, including partnering to exploit its opportunities for our drug delivery system. The Company is seeking to engage a grant and project proposal consultant to obtain government funding available under the Departments of Defense &amp; Homeland Security including The Department of Defense Ordnance Technology Consortium “DO mPower Technologies, Inc. is a New Jersey corporation and is a wholly-owned consumer products subsidiary of mPhase Technologies, Inc. This subsidiary had its last significant sale of Jump products during the first Quarter of Fiscal 2017 and this product line is treated as Discontinued Operations in these financial statements. Medds, Inc is a Wyoming Corporation that was formed to capitalize on opportunities for our drug delivery system. We are presently headquartered in New Dorp Lane, Staten Island, New York.</t>
  </si>
  <si>
    <t>Going Concern and Management's Plans</t>
  </si>
  <si>
    <t>Going Concern and Management's Plans [Abstract]</t>
  </si>
  <si>
    <t>GOING CONCERN AND MANAGEMENT'S PLANS</t>
  </si>
  <si>
    <t>2. GOING CONCERN AND MANAGEMENT’S PLANS Through June 30, 2018, the Company incurred cumulative losses reflected in its accumulated deficit of $211,678,692 and at June 30, 2018 had a working capital deficit of $3,993,269. Funding in our traditional capital markets was difficult during FYE 2016, 2017 and 2018. These matters raise substantial doubt about the Company’s ability to continue as a going concern for the twelve months from the issue date of this report. The Company was able to enter into convertible debt arrangements and private placements of equity with independent investors to provide liquidity and capital resources during the preceding two fiscal years. In addition, and from time to time during FYE 2018 and 2017, the Company raised necessary working capital via bridge loans from officers. During FYE June 30, 2018 and 2017, the Company received net proceeds from private placements with accredited investors of approximately $81,000 and $40,500 respectively. The Company is currently focused on preserving the ability to continue the development and commercialization of its battery products using the science of nanotechnology. Presently the Company is pursuing strategic alternatives to best monetize its patent portfolio, including partnering with to exploit its opportunities for our drug delivery system in the medical device industry and pursuing development programs in the Defense &amp; Homeland Security departments for targeted applications for our smart nano-battery applications. In April of 2016, the Company began the wind-down of its entire line of mPower Jump products owing to increased competition and erosion of pricing in the market. The Company had its last significant sale of Jump products during the first Quarter of Fiscal 2017 and this product line is treated as Discontinued Operations in these financial statements. The Company’s ability to continue as a going concern and its future success is dependent upon its ability to raise capital in the near term to: (1) satisfy its current obligations, (2) continue its research and development efforts, and (3) successfully develop, market and sell its products. The Company believes that it will be able to complete the necessary steps in order to meet its cash flow requirements throughout fiscal 2018 and continue its development and commercialization efforts. However, there can be no assurance that mPhase will generate sufficient revenue to provide positive cash flows from operations or that sufficient capital will be available, when required, to permit the Company to realize its plans. The accompanying consolidated financial statements do not include any adjustments that might result from the outcome of this uncertainty.</t>
  </si>
  <si>
    <t>Summary of Significant Accounting Policies</t>
  </si>
  <si>
    <t>Summary of Significant Accounting Policies [Abstract]</t>
  </si>
  <si>
    <t>SUMMARY OF SIGNIFICANT ACCOUNTING POLICIES</t>
  </si>
  <si>
    <t>3. SUMMARY OF SIGNIFICANT ACCOUNTING POLICIES PRINCIPLES OF CONSOLIDATION The consolidated financial statements include the accounts of mPhase and its wholly-owned owned subsidiaries, mPower Technologies, Inc. &amp; Medds, Inc. Significant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include net realizable inventories, prepaid expenses, accrued expenses and stock based compensation expense. Actual results could differ from those estimates. ESTIMATED FAIR VALUE OF FINANCIAL INSTRUMENTS The Company’s financial instruments include cash, accounts payable, current and long-term debt, line of credit, convertible debt and due to related parties. Management believes the estimated fair value of cash, accounts payable and debt instruments at June 30, 2018 and 2017 approximate their carrying value as reflected in the balance sheets due to the short-term nature of these instruments or the use of market interest rates for debt instruments. Fair value of due to related parties cannot be determined due to lack of similar instruments available to the Company. DEBT DISCOUNTS Costs incurred with parties who are providing the actual long-term financing, which generally may include loan fees, the value of warrants, fair value of the derivative conversion feature, or the intrinsic value of conversion features associated with the underlying debt, are reflected as a debt discount. These costs and discounts are generally amortized over the life of the related debt. DERIVATIVE FINANCIAL INSTRUMENTS Derivatives are recorded on the balance sheet at fair value. The conversion features of the convertible debentures may be embedded derivatives and would be separately valued and accounted for on our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lack-Scholes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LONG-LIVED ASSETS The Company reviews long-term assets for impairment whenever events or circumstances indicate that the carrying amount of those assets may not be recoverable. The Company also assesses these assets for impairment based on their estimated future cash flows. PROPERTY AND EQUIPMENT Property and equipment is recorded at cost. Depreciation is provided on the straight-line method over the estimated useful lives of three to five years. RESEARCH AND DEVELOPMENT -Discontinued Operations Research and Development cost are charged to operations when incurred. The amounts charged to expense for the years ended June 30, 2018 and 2017 were $0 and $38, respectively. PATENTS AND LICENSES Patents and licenses are
capitalized when mPhase determines there will be a future benefit derived from such assets and are stated at cost. Amortization is computed using the straight-line method over the estimated useful life of the asset, generally five years. As of June 30, 2018, and 2017, the book value of such assets, or $214,383, has been fully amortized and no amortization expense was recorded for the years ended June 30, 2018 and 2017, respectively. During the years ended June 30, 2018 and 2017 the Company included in other income $0 and $12,500 for the conditional sale of a patent which had no capitalized costs associated with the patent. INVENTORIES -Discontinued Operations The Company uses the First-In First Out method (FIFO) to account for inventory which is carried at the lower of cost and net realizable value. As of June 30, 2018, and 2017, inventory was valued at $0 and $3,477, net of a $72,503 and $69,106 reserve, respectively. The amounts of inventory write downs charged to the reserve for the year ended June 30, 2018 was $2,000. LOSS PER COMMON SHARE, BASIC AND DILUTED mPhase accounts for net loss per common share in accordance with the requirements FASB ASC 260 Earnings Per Share. Basic loss per share is computed by dividing net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s convertible securities held by third parties and convertible notes plus accrued interest thereon held by officers of the Company, subject to availability, convertible into approximately 765,042,167 shares immediately, and up to 11,219,196,667 shares if the forbearance agreement discussed in Note 8 is settled entirely in stock, for convertible notes held by third parties; and 16,404,630,000 shares, if available, for officer and director notes and unpaid wages and fees of the Company’s common stock based upon the conversion terms at June 30, 2018. If all were fully converted at June 30, 2018 based upon the terms at that date it would total 27,623,826,667 shares of the Company’s Common Stock. In periods reporting a loss the inclusion of warrants and potential common shares to be issued in connection with
convertible debt have an anti-dilutive effect on diluted loss per share and have been omitted in such computation. The following Table Illustrates shares of the Company’s Common Stock subject to Convertible Obligations as of June 30, 2018 June 30, 2018 Shares Convertible Note Principle Accrued Interest Total immediately over full term, when available Arrangement #1 - JMJ Financial, Inc $ 109,000 $ 69,520 $ 178,520 44,630,000 44,630,000 Arrangement #2 - St. George Investments/Fife Forbearance Obligation 885,364 - 885,364 625,000,000 11,067,050,000 Arrangement #3 - MH Investment trust II 3,333 3,118 6,451 107,516,667 107,516,667 Total Convertible Notes payable 997,697 72,638 1,070,335 777,146,667 11,219,196,667 Notes Payable- Officers (1) (2) 531,932 245,980 777,912 - 7,779,120,000 Accrued Wages-Officers (1) (2) 538,777 - 538,777 - 5,387,770,000 Fees Payable- Director (1) (2) 193,500 - 193,500 - 1,935,000,000 Notes Payable- Director (1) (2) 130,274 - 130,274 - 1,302,740,000 Total $ 2,392,180 $ 318,618 $ 2,710,798 777,146,667 27,623,826,667 (1) Shares convertible at $.0001 when available pursuant to November 28, 2017 Board resolution to increase authorized common shares to 72 billion (2) On August 22, 2018 the Company received approval from New Jersey Secretary of State to Increase authorized Common Shares to 72 billion. In September 2018 a.) the officers converted $538,777 accrued wages into 5,387,770,000 shares and $702,105 of notes payable and accrued interest into 7,021,050,000 shares, &amp;; b.) a director converted $186,000 of accrued fees into 1,860,000,000 shares and $126,364 of a note and accrued interest into 1,263,642,700 shares, of the Company's common stock. REVENUE RECOGNITION As required, mPhase has adopted the Securities and Exchange Commission (“SEC”) Staff Accounting Bulletin (“SAB”) No. 104, “Revenue Recognition in Financial Statements,” which provides guidelines on applying generally accepted accounting principles to revenue recognition based on the interpretations and practices of the SEC. The Company has recognized revenue on it JUMP products (SEE Discontinued Operation caption herein) when the products were shipped, and title passed to the customer. 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8 and 2017. THE ASSETS AND LIABILITIES ASSOCIATED WITH DISCONTINUED OPERATIONS INCLUDED IN OUR CONSOLIDATED BALANCE SHEET WERE AS FOLLOWS: June 30, 2018 June 30, 2017 Total Discontinued Continuing Total Discontinued Continuing ASSETS CURRENT ASSETS Cash $ 261 $ - $ 261 $ 4,163 $ - $ 4,163 Inventory, net - - 3,477 3,477 Prepaid and other current assets - - 1,050 1,050 TOTAL CURRENT ASSETS 261 - 261 8,690 4,527 4,163 Property and equipment, net - - - 683 683 Other assets 800 - 800 800 - 800 TOTAL ASSETS $ 1,061 $ - $ 1,061 $ 10,173 $ 4,527 $ 5,646 LIABILITIES AND STOCKHOLDERS’ DEFICIT CURRENT LIABILITIES Accounts payable $ 421,056 $ 124,508 $ 421,056 $ 839,825 $ 397,078 $ 442,746 Accrued expenses 1,273,569 142,195 1,131,374 1,037,124 142,195 894,930 Due to related parties 226,045 - 226,045 217,045 - 217,045 Notes payable, Officers’ 777,912 - 777,912 658,311 - 658,311 Notes payable, Director &amp; Investor 133,274 - 133,274 123,609 - 123,609 Note Payable, Finance Company 39,468 39,468 - 27,936 27,936 - Current Portion, Long term convertible debentures 997,698 - 997,698 1,615,266 - 1,615,266 TOTAL LIABILITIES 3,993,530 306,171 3,687,359 4,519,116 567,209 3,951,907 Revenue and Expense Recognition for Discontinued
Operations The Company has recognized revenue on its JUMP products when the products were shipped, and title passed to the customer. The results of discontinued operations include specifically identified and allocated common overhead expenses. THE REVENUES AND EXPENSES ASSOCIATED WITH DISCONTINUED OPERATIONS INCLUDED IN OUR CONSOLIDATED STATEMENTS OF OPERATIONS WERE AS FOLLOWS: For the Year Ended June 30, June 30, Discontinued Discontinued REVENUES $ - $ 20,516 COSTS AND EXPENSES Cost of Sales - 20,471 Research and Development - 38 Selling and Marketing 2,315 11,154 General and administrative 19,694 78,228 TOTAL COSTS AND EXPENSES 22,009 109,891 OPERATING LOSS (22,009 ) (89,375 ) OTHER INCOME (EXPENSE) Interest (Expense) (41,957 ) (47,635 ) Other income, including gain on debt extinguishments of $250,570 in 2018 and $195,664 in 2017 251,136 208,164 TOTAL OTHER INCOME (EXPENSE) 209,179 160,529 Income From Discontinued Operations, before Income Taxes 187,170 71,155 Income Taxes - - Net Income from Discontinued Operations $ 187,170 $ 71,155 INCOME TAXES The Company accounts for income taxes in accordance with accounting guidance now codified as Financial Accounting Standards Board (FASB)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8 and 2017, the Company had a full valuation allowance against its deferred tax assets. Effective July 1, 2007, the Company adopted the provisions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Company files U.S. and state income tax returns with various statutes of limitations. The 2015 through 2018 tax years generally remain subject to examination by federal and most state tax authorities. The Company recognizes interest accrued and penalties related to unrecognized tax benefits, if any, in interest and operating expenses. No interest or penalties were recorded for the years ended June 30, 2018 and 2017. BUSINESS CONCENTRATIONS AND CREDIT RISK To date, the Company’s products have been sold to a limited number of wholesale customers, earlier primarily in the primarily in the automotive consumer products industry. During the fiscal year ended 2018 and 2017 sales consisted primarily of the Company’s new Jump products. Sales of individual Jump products are prepaid in advance and sales to distributors have terms of net 15 days or less while sales to retail chains have terms of 60 days. Sales through corporate office headquarters of major distributors can have payment terms of up to net 360 days to which the Company has not yet experienced. Throughout the year, cash balances that the Company maintains at financial institutions may exceed the Federal Deposit Insurance Corporation insurance limitation of up to $250,000. Cash balances exceeded FDIC did not exceed such amount during fiscal year ended June 30, 2018 and 2017. RECLASSIFICATIONS Certain reclassifications have been made in the prior period consolidated financial statements to conform to the current period presentation. The Company reclassified accrued fees to Eagle Advisors to a source of funds from financing activities previously included as a source of funds in operating activities in the Statement of Cash Flows. The reclassified financial statement items had no effect on Net Income (Loss) for the Year, Total Stockholders’ Deficit or Total Assets for the fiscal years ended June 30, 2018 and 2017. NEW ACCOUNTING PRONOUNCEMENTS The Company is evaluating several pronouncements issued by the FASB which have recently or may result in the adoption by the Company of these standards in upcoming accounting periods as follows: ASU 2016-02 —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19. We are currently evaluating the impact this standard will have on our financial position, results of operations and cash flows. ASU 2016-15 The FASB recently issued ASU 2016-15 to clarify whether the certain items should be categorized as operating, investing or financing in the statement of cash flows. ASU 2016-18 Statement of Cash Flows (Topic 230) : Restricted Cash (A Consensus of the FASB Emerging Issues Task Force) : The new standard requires the statement of cash flows explain the change during the period in the total cash, cash equivalents, and amounts generally described as restricted cash or restricted cash equivalents. Entities will also be required to reconcile such total to amounts on the balance sheet and disclose the nature of the restrictions. The Company has a restricted cash balance of $0 on the Condensed Consolidated Balance Sheet.</t>
  </si>
  <si>
    <t>Supplemental Cash Flow Information</t>
  </si>
  <si>
    <t>Supplemental Cash Flow Information [Abstract]</t>
  </si>
  <si>
    <t>SUPPLEMENTAL CASH FLOW INFORMATION</t>
  </si>
  <si>
    <t xml:space="preserve">4. SUPPLEMENTAL CASH FLOW INFORMATION
For the Years Ended
June 30, June 30,
Cash Paid for:
Interest Paid $ 9,684 $ 98,078
Non-Cash Investing and Financing Activities:
Conversion of $9,460 convertible debt and $5,540 accrued interest to common stock in 2017. $ - $ 15,000 </t>
  </si>
  <si>
    <t>Property and Equipment</t>
  </si>
  <si>
    <t>Property and Equipment [Abstract]</t>
  </si>
  <si>
    <t>PROPERTY AND EQUIPMENT</t>
  </si>
  <si>
    <t>5. PROPERTY AND EQUIPMENT Property and equipment, at cost, consist of the following: June 30, 2018 2017 Research Equipment $ 48,383 $ 48,383 Office and Marketing 151,118 151,118 Gross Cost 199,501 199,501 Less Accumulated Depreciation (199,501 ) (198,818 ) Net Property and Equipment $ - $ 683 Depreciation expense for the years ended June 30, 2018 and 2017 was $683 and $2,948, respectively, none of which relates to research laboratory and testing equipment included in research and development expense.</t>
  </si>
  <si>
    <t>Accrued Expenses</t>
  </si>
  <si>
    <t>Accrued Expenses [Abstract]</t>
  </si>
  <si>
    <t>ACCRUED EXPENSES</t>
  </si>
  <si>
    <t xml:space="preserve">6. ACCRUED EXPENSES Accrued expenses consist of the following as of each Balance Sheet date:
June 30,
2018 2017
Accrued Interest - Convertible Debentures $ 72,638 $ 413,271
Accrued Wages - Officers’- continuing operations 395,582 396,582
Other Expenses 89,044 85,077
Accrued Stock Bonus 575,000 -
Total - continuing operations $ 1,273,569 $ 894,930
Accrued Wages - Officers’- discontinued operations $ 142,195 $ 142,195 </t>
  </si>
  <si>
    <t>Short Term Notes Payable</t>
  </si>
  <si>
    <t>Short Term Notes Payable [Abstract]</t>
  </si>
  <si>
    <t>SHORT TERM NOTES PAYABLE</t>
  </si>
  <si>
    <t>7. SHORT TERM NOTES PAYABLE Short term notes payable is comprised of the following: Other Short-Term Notes Note Payable, Director (Eagle) A Director of the Company loaned the Company and was owed $115,486. The Company recorded $7,123 of accrued interest during FYE 2017 and $7,655 of accrued interest during FYE 2018 which resulted in $130,274 and $122,609 outstanding at June 30, 2018 and 2017, respectively. On September 26, 2018 the Director converted $126,364 of this note into 1,263,642,700 shares of the Company’s Common Stock. Other Note payable (Investor) During the fourth quarter fiscal 2017 a shareholder advanced the Company $1,000. During FYE June 30, 2018 the shareholder advanced an additional $2,000. At June 30, 2018 $3,000 remains outstanding under this note. Note Payable Finance Company (Power Up)- Discontinued Liability The Company borrowed approximately $66,000 under two advances commencing January 2016, with scheduled repayments of approximately $87,500 originally due through July 2016. During fiscal year ended June 30, 2016 we made $75,012 of payments, which included $38,819 of principal and $36,193 of finance charges which are included in interest expense for the period. At June 30, 2016, $27,210 remained outstanding under this note. During the FYE June 30, 2017 we made $12,300 of repayments which included $2,103 of principal and $10,197 of finance charges which are included in interest expense for the period. At June 30, 2017, $27,936 remained outstanding under this note. The Company recorded $11,532 of finance charges for the fiscal year ended June 30, 2018. As of June 30, 2018 $39,468 remained outstanding under this note.</t>
  </si>
  <si>
    <t>Stockholders' Equity and Convertible Debt Arrangements</t>
  </si>
  <si>
    <t>Stockholders' Equity and Convertible Debt Arrangements [Abstract]</t>
  </si>
  <si>
    <t>STOCKHOLDERS' EQUITY AND CONVERTIBLE DEBT ARRANGEMENTS</t>
  </si>
  <si>
    <t>8. STOCKHOLDERS’ EQUITY AND CONVERTIBLE DEBT ARRANGEMENTS Long Term Convertible Debentures / Debt Discount The Company had three separate convertible debt arrangements with independent investors that were in effect at various times during the two fiscal years ended June 30, 2018 and 2017. During the fiscal year ended June 30, 2017 a lender converted $15,000 of Convertible Debt which included $9,460 principal and $5,540 accrued interest thereon relating to the forbearance agreement into 187,500,000 shares of the Company’s Common stock. These transactions are intended to provide liquidity and capital to the Company and are summarized below. Arrangement #1 The Company entered into a convertible note on November 17, 2009, the Company received a total of $186,000 of proceeds in connection with a new financing agreement with JMJ Financial. This transaction consists of the following: 1) a convertible note in the amount of $1,200,000 plus a one-time interest factor of 12% ($144,000) and a maturity date of September 23, 2012 and (2) a secured promissory note in the amount of $1,100,000 plus a one-time interest rate factor of 13.2% ($144,000 each) and a maturity date of September 23, 2012 due from the holder of the convertible note, of which the Company received a total of $150,000 of proceeds in connection with the second promissory note under this agreement. At June 30, 2012 this convertible note had $372,060 outstanding which was combined with the April 5, 2010 arrangement with JMJ Financial, Inc. On December 15, 2009 the Company entered into a new financing agreement with JMJ Financial that consists of the following: 1) a convertible note issued by the Company in the amount of $1,500,000 plus a one-time interest factor of 12% ($180,000) and a maturity date of December15, 2012 and (2) a secured promissory note in the amount of $1,400,000 plus a one-time interest rate factor of 13.2% ($180,000) and a maturity date of December 15, 2012 due from the holder of the convertible note. To date the Company has received a total of $300,000 cash under this note and has issued no shares of common stock to the holder upon conversions. The Company and the holder entered into a Forbearance Agreement amendment, as amended, and funding and conversions have not occurred since April 2011. As of June 30, 2012, this convertible note had $321,000 outstanding which was combined with the April 5, 2010 arrangement with JMJ Financial, Inc. On April 5, 2010, the Company entered into a financing agreement with JMJ Financial that consists of the following: 1) a convertible note issued by the Company in the principal amount of $1,200,000 plus a one-time interest factor of 12% ($144,000) and a maturity date of December 15, 2012, and (2) a secured promissory note from the holder of the convertible note in the amount of $1,100,000 plus a one-time interest rate factor of 13.2% ($144,000 each) and a maturity date of December 15, 2012. To date the Company has received a total of $100,000 cash under this note and has issued no shares of common stock to the holder upon conversions. The remaining $1,144,000 of cash was to be received from the holder plus accrued and unpaid interest is convertible into shares of common stock at the option of the holder. As of June 30, 2012, this convertible note had $109,000 outstanding which was combined with the November 17, 2009 and December 15, 2009 arrangements with JMJ Financial, Inc., for a total of $802,060 for convertible notes. The Company has no promissory notes receivable from JMJ as of June 30, 2012. In April of 2017, the Company received a judgment from the Federal District Court of Northern Illinois Eastern Division in its favor dismissing a claim by River North Equity which effectively negated two notes River North Equity purchased from JMJ Financial. At June 30, 2017 the amount recorded in Current Liabilities for the two notes and accrued interest thereon subject to the River North Equity claim was $1,046,416. Such amount is included in the amount recorded in Current Liabilities for all three convertible notes and accrued interest thereon previously issued to JMJ Financial which totaled $1,212,940 on that date. River North failed to appeal the Judgement by July 17, 2017 and the Judgement become final. As a result of this proceeding the Company recorded the cancellation of the two notes assigned to River North from JMJ Financial for a total of $693,060 of principal and $358,534 accrued interest thereon. This resulted in a $1,051,594 gain from the cancellation of debt which is included in other income for the fiscal year ended June 30, 2018. The Company recorded $17,175 and $92,958 of interest expense on its arrangement with JMJ for the years ended June 30, 2018 and 2017, respectively. As of June 30, 2018 and 2017, the combined arrangements with JMJ in this note would be convertible into 44,630,000 and 303,234,810 common shares at the conversion floor price of $.004, respectively. The Company has not made any payments of the $37,018 installment payments commencing October 1, 2012 and the holder has continued to accrue interest on the outstanding balance. At June 30, 2017 the amount recorded in Current Liabilities for all three convertible notes and accrued interest thereon previously issued to JMJ Financial was $802,060 and $410,879, respectively. At June 30, 2018 the amount in Current Liabilities for notes issued to JMJ Financial was $109,000 and $69,520, for all three convertible notes and accrued interest thereon, respectively. Arrangement #2 (John Fife dba St. George Investors)/Fife Forbearance The Company entered into an amended agreement on June 1, 2012, when principle of $557,500 accrued interest of $66,338 and $95,611 of contractual charges for previous notes with John Fife totaled $719,449; whereby, the Company agreed to make payments of principle and interest of $33,238 per month commencing October 1, 2012 through September 1, 2014 at 8% interest and so long as the payments are not in default then no conversions into the Company’s common stock would be available to the holder. On November 20, 2012, mPhase Technologies, Inc. (the “Company”) formally received an Event of Default and Redemption Notice dated November 16, 2012 with respect to an 8% Convertible Note dated September 13, 2011 issued by the Company to St. George Investments LLC and assigned to John Fife. The notice included alleged defaults with respect to payments owed by the Company under the Convertible Note and the failure to convert the Note into shares of the Company’s common stock. The alleged amount owed according to the notice is approximately $902,279. On December 15, 2014, a Memorandum Opinion and Order was issued by the United States District Court Northern District of Illinois Eastern Division granting the motion of John Fife, plaintiff (“Plaintiff”), for summary judgment against mPhase Technologies, Inc. (the “Company”) for breach of contract (the “Opinion”). All other claims and counterclaims were dismissed. The Company commenced settlement negotiations with the Plaintiff after we explored options with regard to an appeal and other alternatives, which there is no guarantee of success. As discussed in Note 7, effective February 10, 2015, the Company entered into a Forbearance Agreement with the Holder. The agreement provides that the Holder would forego his right to enforce its remedies pursuant to the judgment, which include demand for immediate payment of approximately $1.6 million, provided the Company satisfy its forbearance obligation of $1,003,943, and after accounting for a payment of $15,000 the Company paid, under the terms of the agreement. The terms of the agreement, as amended, provide for interest to accrue on the unpaid portion at 9% per annum with monthly payments in cash or conversions into common stock of the Company; commencing with an initial $15,000 payment due on February 15, 2015, and thereafter and on or before the 15 th During the year ended June 30, 2016 the Company repaid $146,035 of principle and $72,465 of interest under the agreement, which included non-cash conversions of 812,500,000 shares of the Company’s common stock valued at $70,000 of which $17,812 represented accrued interest and $52,188 represented principle. The value of the forbearance debt obligation on June 30, 2016 was $756,218. As of August 11, 2015 the Company entered into an Amendment No. 1 with Fife to the Forbearance Agreement rescheduling the monthly payment schedules. As of January 19, 2016 the Company entered into a Second Amendment to the Forbearance Agreement again rescheduling certain of the monthly payments. As of June 30, 2016 this forbearance obligation, as amended, would only be convertible for monthly obligations the Company elects to/or does not pay in cash in part or in full, for: (i) up to 625,000,000 shares, for the satisfaction of the next required monthly payment, and (ii) up to 9,452,725,000 shares of our common stock should the entire obligation be converted. On August 18, 2017 the Company entered into a Judgment Settlement Agreement with John Fife with respect to the Judgment in favor of Fife, which reduces the balance under the amended agreement to $360,000, without conversion rights, in connection with the default by the Company under a Convertible Debenture dated September 13, 2011. On February 16, 2018 the Company entered into a Third Amendment to the Forbearance Agreement with John Fife modifying the payment schedule for repayment of the Convertible Debenture issued on September 11, 2013 that was the subject of a Summary Judgment in favor of Fife on December 15, 2015. Under the amendment the Company is obligated to pay beginning on October 16, 2018 either a lump sum payment of $275,000 or $375,000 in monthly installments of $15,000 each. During the fiscal year ended June 30, 2017 this lender converted $15,000 of
Convertible Debt which included $9,460 principal and $5,540 accrued interest thereon relating to the forbearance agreement into 187,500,000 shares of the Company’s Common stock. The Company recorded $68,655 interest on this obligation for the fiscal year ended June 30, 2017, of which $63,115 was accrued and unpaid bringing the value of the forbearance debt obligation on June 30, 2017 to $809,873. During fiscal year ended June 30, 2018 the lender did not make any conversions of this note. The Company recorded $75,492 interest on this obligation for the fiscal year ended June 30,2018 that was accrued and unpaid bringing the value of this forbearance debt obligation for the fiscal year ended June 30, 2018 to $885,364. As of June 30, 2018 this forbearance obligation, as amended, would only be convertible for monthly obligations the Company elects to/or does not pay in cash in part or in full, for: (i) up to 625,000,000 shares, for the satisfaction of the next required monthly payment, and (ii) up to 11,067,050,000 shares of our common stock should the entire obligation be converted. Arrangement #3 (MH Investment trust II) On August 26, 2014, the Company issued to the MH Investment Trust, a Convertible Note in a Private Placement pursuant to Section 4(2) of the Securities Act of 1933 in which the Company received $40,000 in gross proceeds on September 1, 2014. The instrument is in the principal amount of $40,000 and matured on May 1, 2015. Interest only was payable at the rate of 12% per annum by the Company to the holder until maturity. The instrument is convertible into the Company’s common stock at 60% of the volume weighted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above financing have been used by the Company as working capital. At June 30, 2016 the note balance was $3,333 and accrued interest of $1,747, at 12%, remained due under this agreement. Based upon the price of the Company’s common stock on June 30, 2016 this Note is convertible into approximately 84,672,667 shares of common stock. At June 30, 2017 the note balance was $3,333 and accrued interest of $2,392, at 12%, remained due under this agreement. Based upon the price of the Company’s common stock on June 30, 2017 this Note is convertible into approximately 95,412,167 shares of common stock. Based upon the price of the Company’s common stock this note is convertible into approximately 107,516,667 shares of common stock as of June 30, 2018. As of June 30, 2018 the note balance was $3,333 and accrued interest of $3,118 at 12% remained due under this agreement. The Company recorded $726 and $644 interest expense for this agreement for the years ended June 30, 2018 and 2017, respectively. The following table summarizes notes payable under convertible debt and debenture agreements as of:
June 30,
2018 2017
Arrangement #1 - JMJ Financial, Inc $ 109,000 $ 802,060
Arrangement #2 - St. George Investments/Fife Forbearance Obligation 885,365 809,873
Arrangement #3 - MH Investment trust II 3,333 3,333
Total notes payable 997,698 1,615,266
Convertible Notes payable-short-term portion $ 997,698 $ 1,615,266 Included in accrued expenses is $72,638 and $413,271 interest accrued on these notes at June 30, 2018 and June 30, 2017, respectively. During the fiscal year ending June 30, 2018 and 2017, the following transactions impacted stockholders’ equity Private Placements During the fiscal year ended June 30, 2018, the Company received $81,000 of net proceeds from the issuance of 1,800,000,000 shares of common stock in private placements with accredited investors, incurring finder’s fees of $9,000. During the fiscal year ended June 30, 2017, the Company received $40,500 of net proceeds from the issuance of 900,000,000 shares of common stock in private placements with accredited investors, incurring finder’s fees of $4,500. Conversion of debt securities During the fiscal year ended June 30, 2018 there were no conversions by John Fife (dba St George Investors) under the Forbearance Agreement During the fiscal year ended June 30, 2017, $15,000 of debt including of accrued interest and fees thereon was converted into 187, 500,000 shares of the Company’s common stock to the forbearance agreement referred to as Arrangement #2 (John Fife dba St. George Investors) discussed above. This conversion consisted of $9,460 principal and $5,540 accrued interest. Stock Based Compensation No awards of shares were issued to employees and consultants during the fiscal year ended June 30, 2017. No stock-based compensation was issued to Officers of the Company during the fiscal years ended June 30, 2017. During fiscal year ended June 30, 2018 the Company accrued $575,000 for grants of 5,750,000,000 shares of common stock pursuant to the stock award the Board approved November 28, 2017, which were issued in when such shares were available in September 2018. RESERVED SHARES The Forbearance agreement connected with arrangement #2 above requires the Company to place, and the Company has done so, 1,000,000,000 shares in reserve with its transfer agent, to satisfy the conversion provisions for any unpaid monthly cash payments. During the year ended June 30, 2016, 812,500,000 shares from this reserve have been issued to satisfy the conversion provisions. Through June 30, 2017, to satisfy the conversion provisions, 187,500,000 shares were issued from this reserve and no amounts remain under the reserve agreement with our transfer agent. During the Fiscal Year Ended June 30, 2018 there were no conversions under the Forbearance Agreement by John Fife and there were no additions by the Company to the reserve agreement. During the Fiscal Year Ended June 30, 2014 the Company advanced 40,000,000 shares distributable under the Equity Line of Credit discussed above, of which 3,990 shares of the Company’s common stock were resold and 36,010,000 shares were unsold when the agreement expired in February 2015 and remain subject to be returned to the Company’s treasury for cancellation. RETIRED SHARES Effective June 26, 2016, November 25, 2016 and June 26, 2017, Karen Durando, the wife of Ron Durando, returned 299,569,203, 800,000,000 and 295,430,797, for a total of 1,395,000,000 shares of common stock returned to the Company during the fiscal year ended June 30, 2017. Effective October 19, 2017 Mr. Smiley returned 1,367,226,450 to the Company. Effective December 31, 2017 Patricia Dotoli, the wife of, Gus Dotoli, returned 1,336,972,075 shares of common stock to the Company. This represents a total of 2,704,198,525 shares of common stock returned to the Company during the fiscal year ended June 30, 2018. Such shares were previously issued common stock of the Company. The return of common stock was to provide the Company with sufficient authorized but unissued shares of stock to enable the Company to have additional authorized shares of its common stock to complete present private placements to provide operating capital for the Company. See Also - Subsequent events</t>
  </si>
  <si>
    <t>Related Party Transactions</t>
  </si>
  <si>
    <t>Related Party Transactions [Abstract]</t>
  </si>
  <si>
    <t>RELATED PARTY TRANSACTIONS</t>
  </si>
  <si>
    <t>9. RELATED PARTY TRANSACTIONS MICROPHASE During a portion of the fiscal year ended June 30, 2016, the Company leased office space from Microphase at its Norwalk location. Rental expense charged by Microphase was $4,500 from July 1, 2015 through June 30, 2016. In April of 2016 mPhase ceased to be a tenant of Microphase establishing its own independent office in Norwalk, Connecticut At June 30, 2016, 2017 and 2018 $32,545 remains outstanding to Microphase Corporation. During the years ended June 30, 2018 and 2017, Mr. Biderman’s (a Director of the Company) firm charged finders’ fees of $9,000 and $4,500. During the fiscal years ended June 30, 2018 and 2017, the Company paid $0 and $14,500 of fees to Karen Durando, the wife of the Company’s president, for product marketing services. Transactions with Officers At various points during past fiscal years the Messrs. Durando, Dotoli and Smiley provided bridge loans to the Company evidenced by individual promissory notes and deferred compensation so as to provide working capital to the Company. All of these notes are payable on demand. These notes have been convertible into shares of the Company’s common stock since 2009. The Company amended the conversion feature to provide for the conversion of the remaining Officers’ loans into shares of common stock at a conversion price of $.0004, representing the concurrent terms of private placements with accredited investors, for a term of five years effective March 31, 2014. During the fiscal years ended June 30, 2018 and 2017, the officers advanced $77,326 and $15,880 to provide working capital to the Company and
$44,274 and $37,288 have been charged for interest on loans from officers. At June 30, 2018 and 2017 these notes and accrued interest at the rate of 6% totaled $777,712 and $658,311, respectively. On June 30, 2018 and 2017, these Notes are convertible into approximately 7,779,120,000 and 645,777,500 shares of common stock, respectively, if available. Conversion Feature and Conversions of Debt to Officers’ The Company amortized $121,570 of the approximately $212,748 previously deferred charge to beneficial conversion feature interest expense for the year ended June 30, 2018. At June 30, 2018 $91,176 of deferred charges for beneficial conversion feature interest expense remain as a reduction of additional paid in capital which will be amortized on a straight-line basis over the life of the warrant or sooner if and when converted. On November 28, 2017 the conversion price for notes and accrued interest due to the officers was amended to $.0001, by the Board of Directors, subject to such shares being available. See Also - Subsequent events</t>
  </si>
  <si>
    <t>Income Taxes [Abstract]</t>
  </si>
  <si>
    <t>INCOME TAXES</t>
  </si>
  <si>
    <t>10. INCOME TAXES Due to recurring losses for the years ended June 30, 2018 and 2017, the Company’s net tax provision was zero. The difference between the effective income tax rate and the applicable statutory federal income tax rate is summarized as follows: 2018 2017 Statutory federal rate (28.1 )% (35.0 )% State income tax rate, net of federal benefit (5.6 )% (5.6 )% Permanent differences, including stock based compensation &amp; beneficial conversion interset expense 34.5 % 15.9 % Change in valuation allowance (0.8 )% 24.7 % Effective tax rate - % - % At June 30, 2018 and 2017, the Company’s deferred tax assets were as follows: Deferred Tax Liability 2018 2017 Property and equipment - - Total deferred tax liability - - Deferred Tax Assets 2018 2017 Federal and state net operating loss carry forward 34,752,000 42,650,000 Other temporary differences - - Total deferred tax asset 34,752,000 42,650,000 Net deferred tax asset 34,752,000 42,650,000 Less valuation allowance (34,752,000 ) (42,650,000 ) $ - $ - The valuation allowance at June 30, 2018 and 2017 was $34,752,000 and $42,650,000, respectively. The valuation was reduced for a reduction in the total NOL carry forwards due to expiring loss years and the change in tax rate. At June 30, 2018, the Company has federal net operating loss carry forwards of approximately $112.9 million and $56 million to offset future federal and state income taxes, respectively, which expire at various times from 2019 through 2037. The federal net operating loss carry forwards may be subject to the separate return loss limitation rules and IRC section 382 limitations due to changes in ownership. The Company has assessed the evidence of its forecasted future operations against the potential likelihood of the realization of the deferred tax assets to make the determination that the Company will not utilize these carry forwards and has recorded a valuation allowance against the net deferred tax asset. Effective December 22, 2017 a new tax bill was signed into law that reduced the federal income tax rate for corporations from 35% to 21%. The new bill reduced the blended tax rate for the Company from 35.0% to 28.1%. The change in blended tax rate reduced the 2018 net operating loss carry forward deferred tax assets by approximately $5.1 million. The provision for income taxes from continuing operations differs from taxes that would result from applying Federal statutory rates to Book Income because of the following: The Company had estimated net tax losses of $352,500 and $173,191 in 2018 and in 2017. Deferred income taxes relate principally to the use of net operating loss carry forwards; these can differ from computations based upon book losses for the use for tax purposes of accelerated depreciation methods and the difference in the book and tax basis of certain stock-based compensation, beneficial conversion interest expense and the effect of debt cancellation income. At June 30, 2018 and 2017, the Company had no material unrecognized tax benefits and no adjustments to liabilities or operations were required. The Company does not expect that its unrecognized tax benefits will materially increase within the next twelve months. The Company did not recognize any interest or penalties related to uncertain tax positions at June 30, 2018 and 2017.</t>
  </si>
  <si>
    <t>Commitments and Contingencies</t>
  </si>
  <si>
    <t>Commitments and Contingencies [Abstract]</t>
  </si>
  <si>
    <t>11. COMMITMENTS AND CONTINGENCIES COMMITMENTS The Company had leased a warehouse and limited office space in Norwalk, Connecticut, commencing in April of 2015 with a monthly rental of $2,200 per month. The Company vacated the Norwalk premise in April 2016 and the Company moved its warehouse contents, primarily inventory and associated shipping materials of its mPower battery products into the Clifton premise. The Company had $22,000 of unpaid rent in accounts payable at June 30, 2018 and 2017. Presently the Company has relocated its office, which includes modest office space, limited storage and utilities, to 688 New Dorp Lane, Staten Island, New York, on May 1, 2017, the rental terms included a three-month commitment; renewable 3 months at a time, with monthly rent of $400 plus limited utilities. CONTINGENCIES The Company had been in litigation with John Fife with respect to a Convertible Note originally issued on September 13, 2011 in the principal amount of $557,000. Fife sought damages on a Motion for Summary Judgment in the amount in excess of $1,300,000 attorney’s fees. On December 15, 2014 the federal district court in the North East District of Illinois found in favor of Fife on a motion for Summary Judgment. The Company has entered into a Forbearance Agreement with Fife as a result of negotiations to settle such Judgment. The value of the forbearance obligation on June 30, 2018 is $885,364 (See Note 8), all of which are included in current liabilities at that date. The value of the judgment totaled approximately $1.6 million as of December 31, 2014 and bears a punitive interest rate of 16% and would become payable in full if the Company defaults under the forbearance obligation reduced by payments under the Forbearance Agreement, which through June 30, 2018 totals $250,000 or approximately, $1.35 million. Through June 30, 2018 the Company has not been notified it has defaulted under the agreement. The Forbearance agreement requires the Company to place, and the Company has done so, 1,000,000,000 shares in reserve with its transfer agent, to satisfy the conversion provisions for any unpaid monthly cash payments, which through June 30, 2016, 812,500,000 shares from this reserve have been issued to satisfy the conversion provisions. During the first quarter of fiscal year ended June 30, 2017 187,500,000 shares were issued from this reserve and no amounts remain under the reserve agreement with our
transfer agent. There were no conversions by Fife in the fiscal year ended June 30, 2018 or additions to the reserve in such period. On August 18, 2017 the Company entered into a Judgment Settlement Agreement with John Fife with respect to the Judgment in favor of Fife, which reduces the balance under the amended agreement to $360,000, without conversion rights, in connection with the default by the Company under a Convertible Debenture dated September 13, 2011. On February 16, 2018 the Company entered into a Third Amendment to the Forbearance Agreement with John Fife modifying the payment schedule for repayment of the Convertible Debenture issued on September 11, 2013 that was the subject of a Summary Judgment in favor of Fife on December 15, 2015. Under the amendment the Company is obligated to pay beginning on October 16, 2018 either a lump sum payment of $275,000 or $375,000 in monthly installments of $15,000 each. As of June 30, 2018, this forbearance obligation would only be convertible for monthly obligations the Company elects to/or does not pay in cash in part or in full, for: (i) up to 625,000,000 shares immediately for the satisfaction of the next required monthly payment, and (ii) up to 11,067,050,000 shares of our common stock should the entire obligation be converted. (See Note 8)</t>
  </si>
  <si>
    <t>Fair Value Measurements</t>
  </si>
  <si>
    <t>Fair Value Measurements [Abstract]</t>
  </si>
  <si>
    <t>FAIR VALUE MEASUREMENTS</t>
  </si>
  <si>
    <t>12. FAIR VALUE MEASUREMENTS Effective July 1, 2008, we adopted Statement of Financial Accounting Standards No. 157, Fair Value Measurements, Financial instruments are considered Level 3 when their values are determined using pricing models, discounted cash flow methodologies or similar techniques and at least one significant model assumption or input is input is unobservable. Level 3 financial instruments also include those for which the determination of fair value requires significant management judgment or estimation.</t>
  </si>
  <si>
    <t>Subsequent Events</t>
  </si>
  <si>
    <t>Subsequent Events [Abstract]</t>
  </si>
  <si>
    <t>SUBSEQUENT EVENTS</t>
  </si>
  <si>
    <t>13. SUBSEQUENT EVENTS ● From July 1, 2018 through October 12, 2018, the Company issued 400,000,000 shares of its common stock in private placements pursuant to Section 4(a)(2) of the Securities Act of 1933 raising gross proceeds of $20,000 subject to $2,000 of accrued finder’s fees, all of which was used for working capital and general corporate purposes. ● From July 1, 2018 through October 12, 2018, Messrs. Durando, Dotoli and Smiley loaned the Company approximately $27,900, $10,000 and $15,000 respectively to provide general working capital ● Effective August 22, 2018 the Company increased its authorized shares of common stock from 18 billion shares to 72 billion shares. ● In September 2018: a.) the officers converted $538,777 accrued wages into 5,387,770,000 shares and $702,105 of notes payable and accrued interest into 7,021,050,000 shares, b.) a director converted $186,000 of accrued fees into 1,860,000,000 shares and $126,364 of a note and accrued interest into 1,263,642,700 shares, &amp;; c.) Strategic vendors converted $99,500 of accounts payable into 990,500,000 shares, of the Company's common stock.</t>
  </si>
  <si>
    <t>Summary of Significant Accounting Policies (Policies)</t>
  </si>
  <si>
    <t>PRINCIPLES OF CONSOLIDATION</t>
  </si>
  <si>
    <t>PRINCIPLES OF CONSOLIDATION The consolidated financial statements include the accounts of mPhase and its wholly-owned owned subsidiaries, mPower Technologies, Inc. &amp; Medds, Inc. Significant inter-company accounts and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include net realizable inventories, prepaid expenses, accrued expenses and stock based compensation expense. Actual results could differ from those estimates.</t>
  </si>
  <si>
    <t>ESTIMATED FAIR VALUE OF FINANCIAL INSTRUMENTS</t>
  </si>
  <si>
    <t>ESTIMATED FAIR VALUE OF FINANCIAL INSTRUMENTS The Company’s financial instruments include cash, accounts payable, current and long-term debt, line of credit, convertible debt and due to related parties. Management believes the estimated fair value of cash, accounts payable and debt instruments at June 30, 2018 and 2017 approximate their carrying value as reflected in the balance sheets due to the short-term nature of these instruments or the use of market interest rates for debt instruments. Fair value of due to related parties cannot be determined due to lack of similar instruments available to the Company.</t>
  </si>
  <si>
    <t>DEBT DISCOUNTS</t>
  </si>
  <si>
    <t>DEBT DISCOUNTS Costs incurred with parties who are providing the actual long-term financing, which generally may include loan fees, the value of warrants, fair value of the derivative conversion feature, or the intrinsic value of conversion features associated with the underlying debt, are reflected as a debt discount. These costs and discounts are generally amortized over the life of the related debt.</t>
  </si>
  <si>
    <t>DERIVATIVE FINANCIAL INSTRUMENTS</t>
  </si>
  <si>
    <t>DERIVATIVE FINANCIAL INSTRUMENTS Derivatives are recorded on the balance sheet at fair value. The conversion features of the convertible debentures may be embedded derivatives and would be separately valued and accounted for on our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lack-Scholes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t>
  </si>
  <si>
    <t>LONG-LIVED ASSETS</t>
  </si>
  <si>
    <t>LONG-LIVED ASSETS The Company reviews long-term assets for impairment whenever events or circumstances indicate that the carrying amount of those assets may not be recoverable. The Company also assesses these assets for impairment based on their estimated future cash flows.</t>
  </si>
  <si>
    <t>PROPERTY AND EQUIPMENT Property and equipment is recorded at cost. Depreciation is provided on the straight-line method over the estimated useful lives of three to five years.</t>
  </si>
  <si>
    <t>RESEARCH AND DEVELOPMENT -Discontinued Operations</t>
  </si>
  <si>
    <t>RESEARCH AND DEVELOPMENT -Discontinued Operations Research and Development cost are charged to operations when incurred. The amounts charged to expense for the years ended June 30, 2018 and 2017 were $0 and $38, respectively.</t>
  </si>
  <si>
    <t>PATENTS AND LICENSES</t>
  </si>
  <si>
    <t>PATENTS AND LICENSES Patents and licenses are capitalized when mPhase determines there will be a future benefit derived from such assets and are stated at cost. Amortization is computed using the straight-line method over the estimated useful life of the asset, generally five years. As of June 30, 2018, and 2017, the book value of such assets, or $214,383, has been fully amortized and no amortization expense was recorded for the years ended June 30, 2018 and 2017, respectively. During the years ended June 30, 2018 and 2017 the Company included in other income $0 and $12,500 for the conditional sale of a patent which had no capitalized costs associated with the patent.</t>
  </si>
  <si>
    <t>INVENTORIES -Discontinued Operations</t>
  </si>
  <si>
    <t>INVENTORIES -Discontinued Operations The Company uses the First-In First Out method (FIFO) to account for inventory which is carried at the lower of cost and net realizable value. As of June 30, 2018, and 2017, inventory was valued at $0 and $3,477, net of a $72,503 and $69,106 reserve, respectively. The amounts of inventory write downs charged to the reserve for the year ended June 30, 2018 was $2,000.</t>
  </si>
  <si>
    <t>LOSS PER COMMON SHARE, BASIC AND DILUTED</t>
  </si>
  <si>
    <t>LOSS PER COMMON SHARE, BASIC AND DILUTED mPhase accounts for net loss per common share in accordance with the requirements FASB ASC 260 Earnings Per Share. Basic loss per share is computed by dividing net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s convertible securities held by third parties and convertible notes plus accrued interest thereon held by officers of the Company, subject to availability, convertible into approximately 765,042,167 shares immediately, and up to 11,219,196,667 shares if the forbearance agreement discussed in Note 8 is settled entirely in stock, for convertible notes held by third parties; and 16,404,630,000 shares, if available, for officer and director notes and unpaid wages and fees of the Company’s common stock based upon the conversion terms at June 30, 2018. If all were fully converted at June 30, 2018 based upon the terms at that date it would total 27,623,826,667 shares of the Company’s Common Stock. In periods reporting a loss the inclusion of warrants and potential common shares to be issued in connection with convertible debt have an anti-dilutive effect on diluted loss per share and have been omitted in such computation. The following Table Illustrates shares of the Company’s Common Stock subject to Convertible Obligations as of June 30, 2018 June 30, 2018 Shares Convertible Note Principle Accrued Interest Total immediately over full term, when available Arrangement #1 - JMJ Financial, Inc $ 109,000 $ 69,520 $ 178,520 44,630,000 44,630,000 Arrangement #2 - St. George Investments/Fife Forbearance Obligation 885,364 - 885,364 625,000,000 11,067,050,000 Arrangement #3 - MH Investment trust II 3,333 3,118 6,451 107,516,667 107,516,667 Total Convertible Notes payable 997,697 72,638 1,070,335 777,146,667 11,219,196,667 Notes Payable- Officers (1) (2) 531,932 245,980 777,912 - 7,779,120,000 Accrued Wages-Officers (1) (2) 538,777 - 538,777 - 5,387,770,000 Fees Payable- Director (1) (2) 193,500 - 193,500 - 1,935,000,000 Notes Payable- Director (1) (2) 130,274 - 130,274 - 1,302,740,000 Total $ 2,392,180 $ 318,618 $ 2,710,798 777,146,667 27,623,826,667 (1) Shares convertible at $.0001 when available pursuant to November 28, 2017 Board resolution to increase authorized common shares to 72 billion (2) On August 22, 2018 the Company received approval from New Jersey Secretary of State to Increase authorized Common Shares to 72 billion. In September 2018 a.) the officers converted $538,777 accrued wages into 5,387,770,000 shares and $702,105 of notes payable and accrued interest into 7,021,050,000 shares, &amp;; b.) a director converted $186,000 of accrued fees into 1,860,000,000 shares and $126,364 of a note and accrued interest into 1,263,642,700 shares, of the Company's common stock.</t>
  </si>
  <si>
    <t>REVENUE RECOGNITION</t>
  </si>
  <si>
    <t>REVENUE RECOGNITION As required, mPhase has adopted the Securities and Exchange Commission (“SEC”) Staff Accounting Bulletin (“SAB”) No. 104, “Revenue Recognition in Financial Statements,” which provides guidelines on applying generally accepted accounting principles to revenue recognition based on the interpretations and practices of the SEC. The Company has recognized revenue on it JUMP products (SEE Discontinued Operation caption herein) when the products were shipped, and title passed to the customer.</t>
  </si>
  <si>
    <t>DISCONTINUED OPERATIONS</t>
  </si>
  <si>
    <t xml:space="preserve">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8 and 2017. THE ASSETS AND LIABILITIES ASSOCIATED WITH DISCONTINUED OPERATIONS INCLUDED IN OUR CONSOLIDATED BALANCE SHEET WERE AS FOLLOWS: June 30, 2018 June 30, 2017 Total Discontinued Continuing Total Discontinued Continuing ASSETS CURRENT ASSETS Cash $ 261 $ - $ 261 $ 4,163 $ - $ 4,163 Inventory, net - - 3,477 3,477 Prepaid and other current assets - - 1,050 1,050 TOTAL CURRENT ASSETS 261 - 261 8,690 4,527 4,163 Property and equipment, net - - - 683 683 Other assets 800 - 800 800 - 800 TOTAL ASSETS $ 1,061 $ - $ 1,061 $ 10,173 $ 4,527 $ 5,646 LIABILITIES AND STOCKHOLDERS’ DEFICIT CURRENT LIABILITIES Accounts payable $ 421,056 $ 124,508 $ 421,056 $ 839,825 $ 397,078 $ 442,746 Accrued expenses 1,273,569 142,195 1,131,374 1,037,124 142,195 894,930 Due to related parties 226,045 - 226,045 217,045 - 217,045 Notes payable, Officers’ 777,912 - 777,912 658,311 - 658,311 Notes payable, Director &amp; Investor 133,274 - 133,274 123,609 - 123,609 Note Payable, Finance Company 39,468 39,468 - 27,936 27,936 - Current Portion, Long term convertible debentures 997,698 - 997,698 1,615,266 - 1,615,266 TOTAL LIABILITIES 3,993,530 306,171 3,687,359 4,519,116 567,209 3,951,907 Revenue and Expense Recognition for Discontinued Operations The Company has recognized revenue on its JUMP products when the products were shipped, and title passed to the customer. The results of discontinued operations include specifically identified and allocated common overhead expenses. THE REVENUES AND EXPENSES ASSOCIATED WITH DISCONTINUED OPERATIONS INCLUDED IN OUR CONSOLIDATED STATEMENTS OF OPERATIONS WERE AS FOLLOWS: For the Year Ended June 30, June 30, Discontinued Discontinued REVENUES $ - $ 20,516 COSTS AND EXPENSES Cost of Sales - 20,471 Research and Development - 38 Selling and Marketing 2,315 11,154 General and administrative 19,694 78,228 TOTAL COSTS AND EXPENSES 22,009 109,891 OPERATING LOSS (22,009 ) (89,375 ) OTHER INCOME (EXPENSE) Interest (Expense) (41,957 ) (47,635 ) Other income, including gain on debt extinguishments of $250,570 in 2018 and $195,664 in 2017 251,136 208,164 TOTAL OTHER INCOME (EXPENSE) 209,179 160,529 Income From Discontinued Operations, before Income Taxes 187,170 71,155 Income Taxes - - Net Income from Discontinued Operations $ 187,170 $ 71,155 </t>
  </si>
  <si>
    <t>INCOME TAXES The Company accounts for income taxes in accordance with accounting guidance now codified as Financial Accounting Standards Board (FASB)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8 and 2017, the Company had a full valuation allowance against its deferred tax assets. Effective July 1, 2007, the Company adopted the provisions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Company files U.S. and state income tax returns with various statutes of limitations. The 2015 through 2018 tax years generally remain subject to examination by federal and most state tax authorities. The Company recognizes interest accrued and penalties related to unrecognized tax benefits, if any, in interest and operating expenses. No interest or penalties were recorded for the years ended June 30, 2018 and 2017.</t>
  </si>
  <si>
    <t>BUSINESS CONCENTRATIONS AND CREDIT RISK</t>
  </si>
  <si>
    <t>BUSINESS CONCENTRATIONS AND CREDIT RISK To date, the Company’s products have been sold to a limited number of wholesale customers, earlier primarily in the primarily in the automotive consumer products industry. During the fiscal year ended 2018 and 2017 sales consisted primarily of the Company’s new Jump products. Sales of individual Jump products are prepaid in advance and sales to distributors have terms of net 15 days or less while sales to retail chains have terms of 60 days. Sales through corporate office headquarters of major distributors can have payment terms of up to net 360 days to which the Company has not yet experienced. Throughout the year, cash balances that the Company maintains at financial institutions may exceed the Federal Deposit Insurance Corporation insurance limitation of up to $250,000. Cash balances exceeded FDIC did not exceed such amount during fiscal year ended June 30, 2018 and 2017.</t>
  </si>
  <si>
    <t>RECLASSIFICATIONS</t>
  </si>
  <si>
    <t>RECLASSIFICATIONS Certain reclassifications have been made in the prior period consolidated financial statements to conform to the current period presentation. The Company reclassified accrued fees to Eagle Advisors to a source of funds from financing activities previously included as a source of funds in operating activities in the Statement of Cash Flows. The reclassified financial statement items had no effect on Net Income (Loss) for the Year, Total Stockholders’ Deficit or Total Assets for the fiscal years ended June 30, 2018 and 2017.</t>
  </si>
  <si>
    <t>NEW ACCOUNTING PRONOUNCEMENTS</t>
  </si>
  <si>
    <t>NEW ACCOUNTING PRONOUNCEMENTS The Company is evaluating several pronouncements issued by the FASB which have recently or may result in the adoption by the Company of these standards in upcoming accounting periods as follows: ASU 2016-02 —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19. We are currently evaluating the impact this standard will have on our financial position, results of operations and cash flows. ASU 2016-15 The FASB recently issued ASU 2016-15 to clarify whether the certain items should be categorized as operating, investing or financing in the statement of cash flows. ASU 2016-18 Statement of Cash Flows (Topic 230) : Restricted Cash (A Consensus of the FASB Emerging Issues Task Force) : The new standard requires the statement of cash flows explain the change during the period in the total cash, cash equivalents, and amounts generally described as restricted cash or restricted cash equivalents. Entities will also be required to reconcile such total to amounts on the balance sheet and disclose the nature of the restrictions. The Company has a restricted cash balance of $0 on the Condensed Consolidated Balance Sheet.</t>
  </si>
  <si>
    <t>Summary of Significant Accounting Policies (Tables)</t>
  </si>
  <si>
    <t>Schedule of illustrates debts convertible into shares</t>
  </si>
  <si>
    <t xml:space="preserve"> June 30, 2018 Shares Convertible Note Principle Accrued Interest Total immediately over full term, when available Arrangement #1 - JMJ Financial, Inc $ 109,000 $ 69,520 $ 178,520 44,630,000 44,630,000 Arrangement #2 - St. George Investments/Fife Forbearance Obligation 885,364 - 885,364 625,000,000 11,067,050,000 Arrangement #3 - MH Investment trust II 3,333 3,118 6,451 107,516,667 107,516,667 Total Convertible Notes payable 997,697 72,638 1,070,335 777,146,667 11,219,196,667 Notes Payable- Officers (1) (2) 531,932 245,980 777,912 - 7,779,120,000 Accrued Wages-Officers (1) (2) 538,777 - 538,777 - 5,387,770,000 Fees Payable- Director (1) (2) 193,500 - 193,500 - 1,935,000,000 Notes Payable- Director (1) (2) 130,274 - 130,274 - 1,302,740,000 Total $ 2,392,180 $ 318,618 $ 2,710,798 777,146,667 27,623,826,667 (1) Shares convertible at $.0001 when available pursuant to November 28, 2017 Board resolution to increase authorized common shares to 72 billion (2) On August 22, 2018 the Company received approval from New Jersey Secretary of State to Increase authorized Common Shares to 72 billion. In September 2018 a.) the officers converted $538,777 accrued wages into 5,387,770,000 shares and $702,105 of notes payable and accrued interest into 7,021,050,000 shares, &amp;; b.) a director converted $186,000 of accrued fees into 1,860,000,000 shares and $126,364 of a note and accrued interest into 1,263,642,700 shares, of the Company's common stock.</t>
  </si>
  <si>
    <t>Schedule of discontinued operations</t>
  </si>
  <si>
    <t xml:space="preserve"> June 30, 2018 June 30, 2017 Total Discontinued Continuing Total Discontinued Continuing ASSETS CURRENT ASSETS Cash $ 261 $ - $ 261 $ 4,163 $ - $ 4,163 Inventory, net - - 3,477 3,477 Prepaid and other current assets - - 1,050 1,050 TOTAL CURRENT ASSETS 261 - 261 8,690 4,527 4,163 Property and equipment, net - - - 683 683 Other assets 800 - 800 800 - 800 TOTAL ASSETS $ 1,061 $ - $ 1,061 $ 10,173 $ 4,527 $ 5,646 LIABILITIES AND STOCKHOLDERS’ DEFICIT CURRENT LIABILITIES Accounts payable $ 421,056 $ 124,508 $ 421,056 $ 839,825 $ 397,078 $ 442,746 Accrued expenses 1,273,569 142,195 1,131,374 1,037,124 142,195 894,930 Due to related parties 226,045 - 226,045 217,045 - 217,045 Notes payable, Officers’ 777,912 - 777,912 658,311 - 658,311 Notes payable, Director &amp; Investor 133,274 - 133,274 123,609 - 123,609 Note Payable, Finance Company 39,468 39,468 - 27,936 27,936 - Current Portion, Long term convertible debentures 997,698 - 997,698 1,615,266 - 1,615,266 TOTAL LIABILITIES 3,993,530 306,171 3,687,359 4,519,116 567,209 3,951,907 For the Year Ended June 30, June 30, Discontinued Discontinued REVENUES $ - $ 20,516 COSTS AND EXPENSES Cost of Sales - 20,471 Research and Development - 38 Selling and Marketing 2,315 11,154 General and administrative 19,694 78,228 TOTAL COSTS AND EXPENSES 22,009 109,891 OPERATING LOSS (22,009 ) (89,375 ) OTHER INCOME (EXPENSE) Interest (Expense) (41,957 ) (47,635 ) Other income, including gain on debt extinguishments of $250,570 in 2018 and $195,664 in 2017 251,136 208,164 TOTAL OTHER INCOME (EXPENSE) 209,179 160,529 Income From Discontinued Operations, before Income Taxes 187,170 71,155 Income Taxes - - Net Income from Discontinued Operations $ 187,170 $ 71,155 </t>
  </si>
  <si>
    <t>Supplemental Cash Flow Information (Tables)</t>
  </si>
  <si>
    <t>Summary of supplemental cash flow information</t>
  </si>
  <si>
    <t xml:space="preserve">For the Years Ended
June 30, June 30,
Cash Paid for:
Interest Paid $ 9,684 $ 98,078
Non-Cash Investing and Financing Activities:
Conversion of $9,460 convertible debt and $5,540 accrued interest to common stock in 2017. $ - $ 15,000 </t>
  </si>
  <si>
    <t>Property and Equipment (Tables)</t>
  </si>
  <si>
    <t>Schedule of property and equipment</t>
  </si>
  <si>
    <t xml:space="preserve"> June 30, 2018 2017 Research Equipment $ 48,383 $ 48,383 Office and Marketing 151,118 151,118 Gross Cost 199,501 199,501 Less Accumulated Depreciation (199,501 ) (198,818 ) Net Property and Equipment $ - $ 683 </t>
  </si>
  <si>
    <t>Accrued Expenses (Tables)</t>
  </si>
  <si>
    <t>Summary of accrued expenses</t>
  </si>
  <si>
    <t xml:space="preserve">June 30,
2018 2017
Accrued Interest - Convertible Debentures $ 72,638 $ 413,271
Accrued Wages - Officers’- continuing operations 395,582 396,582
Other Expenses 89,044 85,077
Accrued Stock Bonus 575,000 -
Total - continuing operations $ 1,273,569 $ 894,930
Accrued Wages - Officers’- discontinued operations $ 142,195 $ 142,195 </t>
  </si>
  <si>
    <t>Stockholders' Equity and Convertible Debt Arrangements (Tables)</t>
  </si>
  <si>
    <t>Summary of notes payable under convertible debt and debenture agreements</t>
  </si>
  <si>
    <t xml:space="preserve"> June 30, 2018 2017 Arrangement #1 - JMJ Financial, Inc $ 109,000 $ 802,060 Arrangement #2 - St. George Investments/Fife Forbearance Obligation 885,365 809,873 Arrangement #3 - MH Investment trust II 3,333 3,333 Total notes payable 997,698 1,615,266 Convertible Notes payable-short-term portion $ 997,698 $ 1,615,266 </t>
  </si>
  <si>
    <t>Income Taxes (Tables)</t>
  </si>
  <si>
    <t>Schedule effective income tax rate statutory federal income tax rate</t>
  </si>
  <si>
    <t xml:space="preserve"> 2018 2017 Statutory federal rate (28.1 )% (35.0 )% State income tax rate, net of federal benefit (5.6 )% (5.6 )% Permanent differences, including stock based compensation &amp; beneficial conversion interset expense 34.5 % 15.9 % Change in valuation allowance (0.8 )% 24.7 % Effective tax rate - % - %</t>
  </si>
  <si>
    <t>Schedule of deferred tax assets</t>
  </si>
  <si>
    <t xml:space="preserve">Deferred Tax Liability 2018 2017 Property and equipment - - Total deferred tax liability - - Deferred Tax Assets 2018 2017 Federal and state net operating loss carry forward 34,752,000 42,650,000 Other temporary differences - - Total deferred tax asset 34,752,000 42,650,000 Net deferred tax asset 34,752,000 42,650,000 Less valuation allowance (34,752,000 ) (42,650,000 ) $ - $ - </t>
  </si>
  <si>
    <t>Organization and Nature of Business (Details) - shares</t>
  </si>
  <si>
    <t>Organization and Nature of Business (Textual)</t>
  </si>
  <si>
    <t>New Jersey Corporation [Member]</t>
  </si>
  <si>
    <t>Going Concern and Management's Plans (Details) - USD ($)</t>
  </si>
  <si>
    <t>Going Concern and Management's Plans (Textual)</t>
  </si>
  <si>
    <t>Working capital deficit</t>
  </si>
  <si>
    <t>Proceeds from private placements with accredited investors</t>
  </si>
  <si>
    <t>Summary of Significant Accounting Policies (Details)</t>
  </si>
  <si>
    <t>Jun. 30, 2018USD ($)shares</t>
  </si>
  <si>
    <t>Total Convertible Notes payable [Member]</t>
  </si>
  <si>
    <t>Debt Instrument [Line Items]</t>
  </si>
  <si>
    <t>Note Principle</t>
  </si>
  <si>
    <t>Accrued Interest</t>
  </si>
  <si>
    <t>Shares Convertible, immediately | shares</t>
  </si>
  <si>
    <t>Shares Convertible, over full term, when available | shares</t>
  </si>
  <si>
    <t>Notes Payable- Officers [Member]</t>
  </si>
  <si>
    <t>[1],[2]</t>
  </si>
  <si>
    <t>Accrued Wages-Officers [Member]</t>
  </si>
  <si>
    <t>Fees Payable- Director [Member]</t>
  </si>
  <si>
    <t>Notes Payable- Director [Member]</t>
  </si>
  <si>
    <t>Total [Member]</t>
  </si>
  <si>
    <t>Arrangement #1 - JMJ Financial, Inc. [Member]</t>
  </si>
  <si>
    <t>Arrangement #2 - St. George Investments/Fife Forbearance Obligation [Member]</t>
  </si>
  <si>
    <t>Arrangement #3 - MH Investment trust II [Member]</t>
  </si>
  <si>
    <t>[1]</t>
  </si>
  <si>
    <t>On August 22, 2018 the Company received approval from New Jersey Secretary of State to Increase authorized Common Shares to 72 billion. In September 2018 a.) the officers converted $538,777 accrued wages into 5,387,770,000 shares and $702,105 of notes payable and accrued interest into 7,021,050,000 shares, and; b.) a director converted $186,000 of accrued fees into 1,860,000,000 shares and $126,364 of a note and accrued interest into 1,263,642,700 shares, of the Company's common stock.</t>
  </si>
  <si>
    <t>[2]</t>
  </si>
  <si>
    <t>Shares convertible at $.0001 when available pursuant to November 28, 2017 Board resolution to increase authorized common shares to 72 billion.</t>
  </si>
  <si>
    <t>Summary of Significant Accounting Policies (Details 1) - USD ($)</t>
  </si>
  <si>
    <t>Jun. 30, 2016</t>
  </si>
  <si>
    <t>Inventory, net</t>
  </si>
  <si>
    <t>Prepaid and other current assets</t>
  </si>
  <si>
    <t>Note Payable, Finance Company</t>
  </si>
  <si>
    <t>TOTAL LIABILITIES</t>
  </si>
  <si>
    <t>Discontinued [Member]</t>
  </si>
  <si>
    <t>Continuing [Member]</t>
  </si>
  <si>
    <t>Summary of Significant Accounting Policies (Details 2) - USD ($)</t>
  </si>
  <si>
    <t>Income Statement, Balance Sheet and Additional Disclosures by Disposal Groups, Including Discontinued Operations [Line Items]</t>
  </si>
  <si>
    <t>General and administrative</t>
  </si>
  <si>
    <t>Other income, including gain on debt extinguishments of $250,570 in 2018 and $195,664 in 2017</t>
  </si>
  <si>
    <t>Income From Discontinued Operations, before Income Taxes</t>
  </si>
  <si>
    <t>Net Income from Discontinued Operations</t>
  </si>
  <si>
    <t>Cost of Sales</t>
  </si>
  <si>
    <t>Research and Development</t>
  </si>
  <si>
    <t>Selling and Marketing</t>
  </si>
  <si>
    <t>Summary of Significant Accounting Policies (Details Textual) - USD ($)</t>
  </si>
  <si>
    <t>Summary of Significant Accounting Policies (Textual)</t>
  </si>
  <si>
    <t>Patents and licenses book value</t>
  </si>
  <si>
    <t>Inventory valuation reserve</t>
  </si>
  <si>
    <t>Inventory write downs</t>
  </si>
  <si>
    <t>Cash balance in FDIC</t>
  </si>
  <si>
    <t>Restricted cash balance</t>
  </si>
  <si>
    <t>Other income</t>
  </si>
  <si>
    <t>Common stock shares conversion, description</t>
  </si>
  <si>
    <t>Shares convertible at $.0001 when available pursuant to November 28, 2017 Board resolution to increase authorized common shares to 72 billion On August 22, 2018 the Company received approval from New Jersey Secretary of State to Increase authorized Common Shares to 72 billion. In September 2018 a.) the officers converted $538,777 accrued wages into 5,387,770,000 shares and $702,105 of notes payable and accrued interest into 7,021,050,000 shares, &amp;amp;; b.) a director converted $186,000 of accrued fees into 1,860,000,000 shares and $126,364 of a note and accrued interest into 1,263,642,700 shares, of the Company's common stock.</t>
  </si>
  <si>
    <t>Gain on debt extinguishments</t>
  </si>
  <si>
    <t>Minimum [Member]</t>
  </si>
  <si>
    <t>Estimated useful lives of property and equipment</t>
  </si>
  <si>
    <t>3 years</t>
  </si>
  <si>
    <t>Maximum [Member]</t>
  </si>
  <si>
    <t>5 years</t>
  </si>
  <si>
    <t>Discontinued Operations [Member]</t>
  </si>
  <si>
    <t>Research and development expense</t>
  </si>
  <si>
    <t>Third parties [Member]</t>
  </si>
  <si>
    <t>Debt conversion, description</t>
  </si>
  <si>
    <t>The Company has convertible securities held by third parties and convertible notes plus accrued interest thereon held by officers of the Company, subject to availability, convertible into approximately 765,042,167 shares immediately, and up to 11,219,196,667 shares if the forbearance agreement discussed in Note 8 is settled entirely in stock, for convertible notes held by third parties; and 16,404,630,000 shares, if available, for officer and director notes and unpaid wages and fees of the Company's common stock based upon the conversion terms at June 30, 2018.</t>
  </si>
  <si>
    <t>Debt converted into shares common stock</t>
  </si>
  <si>
    <t>Supplemental Cash Flow Information (Details) - USD ($)</t>
  </si>
  <si>
    <t>Cash Paid for:</t>
  </si>
  <si>
    <t>Interest Paid</t>
  </si>
  <si>
    <t>Non-Cash Investing and Financing Activities:</t>
  </si>
  <si>
    <t>Conversion of $9,460 convertible debt and $5,540 accrued interest to common stock in 2017.</t>
  </si>
  <si>
    <t>Supplemental Cash Flow Information (Details Textual)</t>
  </si>
  <si>
    <t>Jun. 30, 2017USD ($)</t>
  </si>
  <si>
    <t>Supplemental Cash Flow Information (Textual)</t>
  </si>
  <si>
    <t>Convertible debt</t>
  </si>
  <si>
    <t>Accrued interest</t>
  </si>
  <si>
    <t>Property and Equipment (Details) - USD ($)</t>
  </si>
  <si>
    <t>Research Equipment</t>
  </si>
  <si>
    <t>Office and Marketing</t>
  </si>
  <si>
    <t>Gross Cost</t>
  </si>
  <si>
    <t>Less Accumulated Depreciation</t>
  </si>
  <si>
    <t>Net Property and Equipment</t>
  </si>
  <si>
    <t>Property and Equipment (Details Textual) - USD ($)</t>
  </si>
  <si>
    <t>Property and Equipment (Textual)</t>
  </si>
  <si>
    <t>Depreciation expense</t>
  </si>
  <si>
    <t>Research laboratory and testing equipment [Member]</t>
  </si>
  <si>
    <t>Accrued Expenses (Details) - USD ($)</t>
  </si>
  <si>
    <t>Accrued Interest - Convertible Debentures</t>
  </si>
  <si>
    <t>Accrued Wages - Officers'- continuing operations</t>
  </si>
  <si>
    <t>Other Expenses</t>
  </si>
  <si>
    <t>Accrued Stock Bonus</t>
  </si>
  <si>
    <t>Total - continuing operations</t>
  </si>
  <si>
    <t>Accrued Wages - Officers'- discontinued operations</t>
  </si>
  <si>
    <t>Short Term Notes Payable (Details) - USD ($)</t>
  </si>
  <si>
    <t>Sep. 26, 2018</t>
  </si>
  <si>
    <t>Jul. 31, 2016</t>
  </si>
  <si>
    <t>Jan. 31, 2016</t>
  </si>
  <si>
    <t>Short Term Notes Payable (Textual)</t>
  </si>
  <si>
    <t>Outstanding notes payable</t>
  </si>
  <si>
    <t>Converted note, amount</t>
  </si>
  <si>
    <t>Principle amount</t>
  </si>
  <si>
    <t>Other Note payable [Member]</t>
  </si>
  <si>
    <t>Outstanding other notes payable</t>
  </si>
  <si>
    <t>Remained outstanding</t>
  </si>
  <si>
    <t>Director [Member]</t>
  </si>
  <si>
    <t>Director loaned amount</t>
  </si>
  <si>
    <t>Director [Member] | Subsequent Events [Member]</t>
  </si>
  <si>
    <t>Convertible note, shares</t>
  </si>
  <si>
    <t>Note Payable Finance Company (Power Up)- Discontinued Liability [Member]</t>
  </si>
  <si>
    <t>Repayment of notes payable related parties</t>
  </si>
  <si>
    <t>Borrowed amount</t>
  </si>
  <si>
    <t>Finance charges included in interest expense</t>
  </si>
  <si>
    <t>Stockholders' Equity and Convertible Debt Arrangements (Details) - USD ($)</t>
  </si>
  <si>
    <t>Debt Instruments [Abstract]</t>
  </si>
  <si>
    <t>Total notes payable</t>
  </si>
  <si>
    <t>Convertible Notes payable-short-term portion</t>
  </si>
  <si>
    <t>Arrangement #1 - JMJ Financial, Inc [Member]</t>
  </si>
  <si>
    <t>Stockholders' Equity and Convertible Debt Arrangements (Details Textual) - USD ($)</t>
  </si>
  <si>
    <t>Apr. 05, 2010</t>
  </si>
  <si>
    <t>Dec. 15, 2009</t>
  </si>
  <si>
    <t>Nov. 17, 2009</t>
  </si>
  <si>
    <t>Apr. 30, 2017</t>
  </si>
  <si>
    <t>Oct. 01, 2012</t>
  </si>
  <si>
    <t>Jun. 30, 2012</t>
  </si>
  <si>
    <t>Stockholders' Equity (Textual)</t>
  </si>
  <si>
    <t>Notes remaining balance</t>
  </si>
  <si>
    <t>Current liabilities convertible notes</t>
  </si>
  <si>
    <t>Interest expense</t>
  </si>
  <si>
    <t>JMJ Financial [Member]</t>
  </si>
  <si>
    <t>Convertible notes [Member]</t>
  </si>
  <si>
    <t>Conversions of principle</t>
  </si>
  <si>
    <t>Common stock issuable on conversion of convertible note, (Shares)</t>
  </si>
  <si>
    <t>Arrangement #1 [Member]</t>
  </si>
  <si>
    <t>Common stock would be issued upon the conversion of combined value of arrangements</t>
  </si>
  <si>
    <t>Conversion floor price</t>
  </si>
  <si>
    <t>Amount received under agreement</t>
  </si>
  <si>
    <t>Cancellation of debt amount</t>
  </si>
  <si>
    <t>Arrangement #1 [Member] | Convertible notes [Member]</t>
  </si>
  <si>
    <t>Long-term debt</t>
  </si>
  <si>
    <t>One-time interest factor on convertible note</t>
  </si>
  <si>
    <t>12.00%</t>
  </si>
  <si>
    <t>Interest amount on convertible note</t>
  </si>
  <si>
    <t>Convertible debt, maturity date</t>
  </si>
  <si>
    <t>Dec. 15,
		2012</t>
  </si>
  <si>
    <t>Sep. 23,
		2012</t>
  </si>
  <si>
    <t>Unpaid installment payment</t>
  </si>
  <si>
    <t>Arrangement #1 [Member] | Secured Promissory Note [Member]</t>
  </si>
  <si>
    <t>13.20%</t>
  </si>
  <si>
    <t>Proceeds in connection with promissory note</t>
  </si>
  <si>
    <t>Arrangement #1 [Member] | Two Notes [Member]</t>
  </si>
  <si>
    <t>Claim amount issued</t>
  </si>
  <si>
    <t>Arrangement #1 [Member] | Three Convertible Notes [Member]</t>
  </si>
  <si>
    <t>Stockholders' Equity and Convertible Debt Arrangements (Details Textual 1) - USD ($)</t>
  </si>
  <si>
    <t>Feb. 10, 2015</t>
  </si>
  <si>
    <t>Jun. 01, 2012</t>
  </si>
  <si>
    <t>Feb. 16, 2018</t>
  </si>
  <si>
    <t>Aug. 18, 2017</t>
  </si>
  <si>
    <t>Sep. 01, 2014</t>
  </si>
  <si>
    <t>Nov. 20, 2012</t>
  </si>
  <si>
    <t>Forbearance obligation, description</t>
  </si>
  <si>
    <t>Forbearance obligation, as amended, would only be convertible for monthly obligations the Company elects to/or does not pay in cash in part or in full, for: (i) up to 625,000,000 shares, for the satisfaction of the next required monthly payment, and (ii) up to 9,452,725,000 shares of our common stock should the entire obligation be converted.</t>
  </si>
  <si>
    <t>Terms agreement</t>
  </si>
  <si>
    <t>The Company entered into a Judgment Settlement Agreement with John Fife with respect to the Judgment in favor of Fife, which reduces the balance under the amended agreement to $360, 000, without conversion rights, in connection with the default by the Company under a Convertible Debenture dated September 13, 2011.</t>
  </si>
  <si>
    <t>Lender converted, description</t>
  </si>
  <si>
    <t>The lender did not make any conversions of this note. The Company recorded $75,492 interest on this obligation for the fiscal year ended June 30,2018 that was accrued and unpaid bringing the value of this forbearance debt obligation for the fiscal year ended June 30, 2018 to $885,364.</t>
  </si>
  <si>
    <t>This lender converted $15,000 of Convertible Debt which included $9,460 principal and $5,540 accrued interest thereon relating to the forbearance agreement into 187,500,000 shares of the Company's Common stock. The Company recorded $68,655 interest on this obligation for the fiscal year ended June 30, 2017, of which $63,115 was accrued and unpaid bringing the value of the forbearance debt obligation on June 30, 2017 to $809,873.</t>
  </si>
  <si>
    <t>Arrangement #2 (John Fife dba St. George Investors)/Fife Forbearance [Member]</t>
  </si>
  <si>
    <t>Contractual charges related to debt agreement amendment</t>
  </si>
  <si>
    <t>Amount payable on debt agreement amendment</t>
  </si>
  <si>
    <t>Interest rate of convertible promissory note</t>
  </si>
  <si>
    <t>8.00%</t>
  </si>
  <si>
    <t>Alleged amount owed according to redemption notice</t>
  </si>
  <si>
    <t>Forbearance obligation</t>
  </si>
  <si>
    <t>Under the amendment the Company is obligated to pay beginning on October 16, 2018 either a lump sum payment of $275,000 or $375,000 in monthly installments of $15,000 each.</t>
  </si>
  <si>
    <t>Forbearance obligation, as amended, would only be convertible for monthly obligations the Company elects to/or does not pay in cash in part or in full, for: (i) up to 625,000,000 shares, for the satisfaction of the next required monthly payment, and (ii) up to 11,067,050,000 shares of our common stock should the entire obligation be converted.</t>
  </si>
  <si>
    <t>The terms of the agreement, as amended, provide for interest to accrue on the unpaid portion at 9% per annum with monthly payments in cash or conversions into common stock of the Company; commencing with an initial $15,000 payment due on February 15, 2015, and thereafter and on or before the 15th day of each month thereafter the Company agrees to pay to Holder the following amounts ; $30,000.00 per month on each of the following dates: March 15, 2015, April 15, 2015, May 15, 2015, June 15, 2015, and July 15, 2015; $15,000.00 per month on each of the following dates: August 15, 2015 and September 15, 2015; $20,000.00 per month on each of the following dates: October 15, 2015, November 15, 2015, and December 15, 2015; $35,000.00 per month on each of the following dates: January 15, 2016 and February 15, 2016 and March 15, 2016; and $50,000.00 per month thereafter until the Forbearance Amount has been paid in full.</t>
  </si>
  <si>
    <t>Cash payments of principle</t>
  </si>
  <si>
    <t>Cash payments of interest</t>
  </si>
  <si>
    <t>Proceeds from private placement</t>
  </si>
  <si>
    <t>Payments of principle</t>
  </si>
  <si>
    <t>Stockholders' Equity and Convertible Debt Arrangements (Details Textual 2) - USD ($)</t>
  </si>
  <si>
    <t>Aug. 26, 2014</t>
  </si>
  <si>
    <t>Principal amount of debt</t>
  </si>
  <si>
    <t>May 1,
		2015</t>
  </si>
  <si>
    <t>Interest rate</t>
  </si>
  <si>
    <t>Description of conversion price</t>
  </si>
  <si>
    <t>The instrument is convertible into the Company's common stock at 60% of the volume weighted average price of the stock based upon the average of the three lowest trading days in the 10 day trading period immediately preceding such conversion, or 65 % when the trading price exceeds $.0020 for the five days before such conversion.</t>
  </si>
  <si>
    <t>Converted into shares common stock</t>
  </si>
  <si>
    <t>Percentage of accrued interest</t>
  </si>
  <si>
    <t>Stockholders' Equity and Convertible Debt Arrangements (Details Textual 3) - USD ($)</t>
  </si>
  <si>
    <t>1 Months Ended</t>
  </si>
  <si>
    <t>Oct. 19, 2017</t>
  </si>
  <si>
    <t>Jun. 30, 2014</t>
  </si>
  <si>
    <t>Jun. 26, 2017</t>
  </si>
  <si>
    <t>Nov. 25, 2016</t>
  </si>
  <si>
    <t>Jun. 26, 2016</t>
  </si>
  <si>
    <t>Amount of convertible debt arrangement and accrued interest thereon converted into common stock</t>
  </si>
  <si>
    <t>Accrued interest expenses</t>
  </si>
  <si>
    <t>Shares issued of common stock to employees and consultants</t>
  </si>
  <si>
    <t>Issuance of common stock for services</t>
  </si>
  <si>
    <t>Number of common stock shares sold</t>
  </si>
  <si>
    <t>Accrued for grants</t>
  </si>
  <si>
    <t>Issuance of common stock issued, shares</t>
  </si>
  <si>
    <t>Returned common stock</t>
  </si>
  <si>
    <t>Increase authorized common shares</t>
  </si>
  <si>
    <t>Common Stock [Member]</t>
  </si>
  <si>
    <t>Common Stock [Member] | Karen Durando and Ron Durando [Member]</t>
  </si>
  <si>
    <t>Convertible Debt [Member]</t>
  </si>
  <si>
    <t>Effective October 19, 2017 Mr. Smiley returned 1,367,226,450 to the Company. Effective December 31, 2017 Patricia Dotoli, the wife of, Gus Dotoli, returned 1,336,972,075 shares of common stock to the Company. This represents a total of 2,704,198,525 shares of common stock returned to the Company during the fiscal year ended June 30, 2018.</t>
  </si>
  <si>
    <t>The Forbearance agreement connected with arrangement #2 above requires the Company to place, and the Company has done so, 1,000,000,000 shares in reserve with its transfer agent, to satisfy the conversion provisions for any unpaid monthly cash payments. During the year ended June 30, 2016, 812,500,000 shares from this reserve have been issued to satisfy the conversion provisions.</t>
  </si>
  <si>
    <t>Line of Credit [Member]</t>
  </si>
  <si>
    <t>Common stock issued to cover the exercise of put advances under equity line of credit, shares</t>
  </si>
  <si>
    <t>Private Placement [Member]</t>
  </si>
  <si>
    <t>Related Party Transactions (Details) - USD ($)</t>
  </si>
  <si>
    <t>Nov. 28, 2017</t>
  </si>
  <si>
    <t>Related Party Transactions (Textual)</t>
  </si>
  <si>
    <t>Conversion price</t>
  </si>
  <si>
    <t>Advance from officers</t>
  </si>
  <si>
    <t>Common stock [Member]</t>
  </si>
  <si>
    <t>Conversions of Debt to Officers' [Member]</t>
  </si>
  <si>
    <t>Amortization</t>
  </si>
  <si>
    <t>Deferred charge</t>
  </si>
  <si>
    <t>Deferred beneficial conversion feature interest remain reduction of additional paid in capital</t>
  </si>
  <si>
    <t>Microphase [Member]</t>
  </si>
  <si>
    <t>Rental expense</t>
  </si>
  <si>
    <t>Shares outstanding</t>
  </si>
  <si>
    <t>Mr. Biderman's [Member]</t>
  </si>
  <si>
    <t>Finders fees related parties</t>
  </si>
  <si>
    <t>Karen Durando [Member]</t>
  </si>
  <si>
    <t>Administrative expenses and product marketing services</t>
  </si>
  <si>
    <t>Officers [Member]</t>
  </si>
  <si>
    <t>Interest on loans</t>
  </si>
  <si>
    <t>Accrued interest rate</t>
  </si>
  <si>
    <t>6.00%</t>
  </si>
  <si>
    <t>Conversion of stock, shares</t>
  </si>
  <si>
    <t>Income Taxes (Details)</t>
  </si>
  <si>
    <t>Statutory federal rate</t>
  </si>
  <si>
    <t>(28.10%)</t>
  </si>
  <si>
    <t>(35.00%)</t>
  </si>
  <si>
    <t>State income tax rate, net of federal benefit</t>
  </si>
  <si>
    <t>(5.60%)</t>
  </si>
  <si>
    <t>Permanent differences, including stock based compensation &amp; beneficial conversion interest expense</t>
  </si>
  <si>
    <t>34.50%</t>
  </si>
  <si>
    <t>15.90%</t>
  </si>
  <si>
    <t>Change in valuation allowance</t>
  </si>
  <si>
    <t>(0.80%)</t>
  </si>
  <si>
    <t>24.70%</t>
  </si>
  <si>
    <t>Effective tax rate</t>
  </si>
  <si>
    <t>Income Taxes (Details 1) - USD ($)</t>
  </si>
  <si>
    <t>Deferred Tax Liability</t>
  </si>
  <si>
    <t>Property and equipment</t>
  </si>
  <si>
    <t>Total deferred tax liability</t>
  </si>
  <si>
    <t>Deferred Tax Assets</t>
  </si>
  <si>
    <t>Federal and state net operating loss carry forward</t>
  </si>
  <si>
    <t>Other temporary differences</t>
  </si>
  <si>
    <t>Total deferred tax asset</t>
  </si>
  <si>
    <t>Net deferred tax asset</t>
  </si>
  <si>
    <t>Less valuation allowance</t>
  </si>
  <si>
    <t>Income Taxes (Details Textual) - USD ($)</t>
  </si>
  <si>
    <t>Dec. 22, 2017</t>
  </si>
  <si>
    <t>Income Taxes (Textual)</t>
  </si>
  <si>
    <t>Valuation allowance</t>
  </si>
  <si>
    <t>Federal net operating loss carry forwards</t>
  </si>
  <si>
    <t>Effect on future earnings, offset amount</t>
  </si>
  <si>
    <t>Operating loss carry forwards expiration</t>
  </si>
  <si>
    <t>Expire at various times from 2019 through 2037.</t>
  </si>
  <si>
    <t>Estimated net tax losses</t>
  </si>
  <si>
    <t>Income tax provision net</t>
  </si>
  <si>
    <t>Operating loss carryforwards, description</t>
  </si>
  <si>
    <t>A new tax bill was signed into law that reduced the federal income tax rate for corporations from 35% to 21%. The new bill reduced the blended tax rate for the Company from 35.0% to 28.1%. The change in blended tax rate reduced the 2018 net operating loss carry forward deferred tax assets by approximately $5.1 million.</t>
  </si>
  <si>
    <t>Commitments and Contingencies (Details) - USD ($)</t>
  </si>
  <si>
    <t>May 01, 2017</t>
  </si>
  <si>
    <t>Apr. 30, 2015</t>
  </si>
  <si>
    <t>Sep. 13, 2011</t>
  </si>
  <si>
    <t>Dec. 31, 2014</t>
  </si>
  <si>
    <t>Sep. 30, 2017</t>
  </si>
  <si>
    <t>Commitments and Contingencies (Textual)</t>
  </si>
  <si>
    <t>Description of lease term</t>
  </si>
  <si>
    <t>The rental terms included a three-month commitment; renewable 3 months at a time, with monthly rent of $400 plus limited utilities.</t>
  </si>
  <si>
    <t>Unpaid rent in accounts payable</t>
  </si>
  <si>
    <t>Principal amount</t>
  </si>
  <si>
    <t>Sought damages value</t>
  </si>
  <si>
    <t>Forbearance obligation reduced by payments, description</t>
  </si>
  <si>
    <t>Totals $250,000 or approximately, $1.35 million.</t>
  </si>
  <si>
    <t>Lease monthly rent</t>
  </si>
  <si>
    <t>John Fife [Member]</t>
  </si>
  <si>
    <t>Forbearance debt obligation shares in reserve</t>
  </si>
  <si>
    <t>Balance under amended agreement</t>
  </si>
  <si>
    <t>Forbearance obligation [Member]</t>
  </si>
  <si>
    <t>16.00%</t>
  </si>
  <si>
    <t>Convertible common stock shares</t>
  </si>
  <si>
    <t>(i) up to 625,000,000 shares immediately for the satisfaction of the next required monthly payment, and (ii) up to 11,067,050,000 shares of our common stock should the entire obligation be converted.</t>
  </si>
  <si>
    <t>Shares issued from reserve</t>
  </si>
  <si>
    <t>Norwalk [Member]</t>
  </si>
  <si>
    <t>Renewed monthly rent</t>
  </si>
  <si>
    <t>Subsequent Events (Details) - USD ($)</t>
  </si>
  <si>
    <t>Sep. 30, 2018</t>
  </si>
  <si>
    <t>Subsequent Events (Textual)</t>
  </si>
  <si>
    <t>Raising gross proceeds</t>
  </si>
  <si>
    <t>Notes payable</t>
  </si>
  <si>
    <t>Officers [Member] | Subsequent Event [Member]</t>
  </si>
  <si>
    <t>Accrued interest convertible debt converted in to shares</t>
  </si>
  <si>
    <t>Conversion of debt, shares</t>
  </si>
  <si>
    <t>Biderman [Member] | Subsequent Event [Member]</t>
  </si>
  <si>
    <t>Strategic Vendors [Member] | Subsequent Event [Member]</t>
  </si>
  <si>
    <t>July 1, 2018 through October 12, 2018 [Member] | Durando [Member]</t>
  </si>
  <si>
    <t>Loans amount</t>
  </si>
  <si>
    <t>July 1, 2018 through October 12, 2018 [Member] | Dotoli [Member]</t>
  </si>
  <si>
    <t>July 1, 2018 through October 12, 2018 [Member] | Smiley [Member]</t>
  </si>
  <si>
    <t>July 1, 2018 through October 12, 2018 [Member] | Private placements [Member]</t>
  </si>
  <si>
    <t>Accrued finder's fees</t>
  </si>
  <si>
    <t>Effective August 22, 2018 [Member] | Minimum [Member]</t>
  </si>
  <si>
    <t>Effective August 22, 2018 [Member] | 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32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1</v>
      </c>
    </row>
    <row r="11" spans="1:3">
      <c r="A11" s="4" t="s">
        <v>16</v>
      </c>
      <c r="B11" s="4" t="s">
        <v>11</v>
      </c>
    </row>
    <row r="12" spans="1:3">
      <c r="A12" s="4" t="s">
        <v>17</v>
      </c>
      <c r="B12" s="4" t="s">
        <v>18</v>
      </c>
    </row>
    <row r="13" spans="1:3">
      <c r="A13" s="4" t="s">
        <v>19</v>
      </c>
      <c r="B13" s="4" t="s">
        <v>20</v>
      </c>
    </row>
    <row r="14" spans="1:3">
      <c r="A14" s="4" t="s">
        <v>21</v>
      </c>
      <c r="B14" s="4" t="s">
        <v>22</v>
      </c>
    </row>
    <row r="15" spans="1:3">
      <c r="A15" s="4" t="s">
        <v>23</v>
      </c>
      <c r="B15" s="4" t="s">
        <v>24</v>
      </c>
    </row>
    <row r="16" spans="1:3">
      <c r="A16" s="4" t="s">
        <v>25</v>
      </c>
      <c r="B16" s="5" t="n">
        <v>2018</v>
      </c>
    </row>
    <row r="17" spans="1:3">
      <c r="A17" s="4" t="s">
        <v>26</v>
      </c>
      <c r="B17" s="4" t="s">
        <v>27</v>
      </c>
    </row>
    <row r="18" spans="1:3">
      <c r="A18" s="4" t="s">
        <v>28</v>
      </c>
      <c r="B18" s="4" t="s">
        <v>27</v>
      </c>
    </row>
    <row r="19" spans="1:3">
      <c r="A19" s="4" t="s">
        <v>29</v>
      </c>
      <c r="B19" s="4" t="s">
        <v>30</v>
      </c>
    </row>
    <row r="20" spans="1:3">
      <c r="A20" s="4" t="s">
        <v>31</v>
      </c>
      <c r="B20" s="4" t="s">
        <v>32</v>
      </c>
    </row>
    <row r="21" spans="1:3">
      <c r="A21" s="4" t="s">
        <v>33</v>
      </c>
      <c r="B21" s="6" t="n">
        <v>1598689</v>
      </c>
    </row>
    <row r="22" spans="1:3">
      <c r="A22" s="4" t="s">
        <v>34</v>
      </c>
      <c r="C22" s="5" t="n">
        <v>39537976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5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1</v>
      </c>
      <c r="C3" s="6" t="n">
        <v>4163</v>
      </c>
    </row>
    <row r="4" spans="1:3">
      <c r="A4" s="4" t="s">
        <v>39</v>
      </c>
      <c r="B4" s="4" t="s">
        <v>40</v>
      </c>
      <c r="C4" s="5" t="n">
        <v>4527</v>
      </c>
    </row>
    <row r="5" spans="1:3">
      <c r="A5" s="4" t="s">
        <v>41</v>
      </c>
      <c r="B5" s="5" t="n">
        <v>261</v>
      </c>
      <c r="C5" s="5" t="n">
        <v>8690</v>
      </c>
    </row>
    <row r="6" spans="1:3">
      <c r="A6" s="4" t="s">
        <v>42</v>
      </c>
      <c r="B6" s="4" t="s">
        <v>40</v>
      </c>
      <c r="C6" s="5" t="n">
        <v>683</v>
      </c>
    </row>
    <row r="7" spans="1:3">
      <c r="A7" s="4" t="s">
        <v>43</v>
      </c>
      <c r="B7" s="5" t="n">
        <v>800</v>
      </c>
      <c r="C7" s="5" t="n">
        <v>800</v>
      </c>
    </row>
    <row r="8" spans="1:3">
      <c r="A8" s="4" t="s">
        <v>44</v>
      </c>
      <c r="B8" s="5" t="n">
        <v>1061</v>
      </c>
      <c r="C8" s="5" t="n">
        <v>10173</v>
      </c>
    </row>
    <row r="9" spans="1:3">
      <c r="A9" s="3" t="s">
        <v>45</v>
      </c>
    </row>
    <row r="10" spans="1:3">
      <c r="A10" s="4" t="s">
        <v>46</v>
      </c>
      <c r="B10" s="5" t="n">
        <v>421056</v>
      </c>
      <c r="C10" s="5" t="n">
        <v>442746</v>
      </c>
    </row>
    <row r="11" spans="1:3">
      <c r="A11" s="4" t="s">
        <v>47</v>
      </c>
      <c r="B11" s="5" t="n">
        <v>1273569</v>
      </c>
      <c r="C11" s="5" t="n">
        <v>894930</v>
      </c>
    </row>
    <row r="12" spans="1:3">
      <c r="A12" s="4" t="s">
        <v>48</v>
      </c>
      <c r="B12" s="5" t="n">
        <v>226045</v>
      </c>
      <c r="C12" s="5" t="n">
        <v>217045</v>
      </c>
    </row>
    <row r="13" spans="1:3">
      <c r="A13" s="4" t="s">
        <v>49</v>
      </c>
      <c r="B13" s="5" t="n">
        <v>777912</v>
      </c>
      <c r="C13" s="5" t="n">
        <v>658311</v>
      </c>
    </row>
    <row r="14" spans="1:3">
      <c r="A14" s="4" t="s">
        <v>50</v>
      </c>
      <c r="B14" s="5" t="n">
        <v>133274</v>
      </c>
      <c r="C14" s="5" t="n">
        <v>123609</v>
      </c>
    </row>
    <row r="15" spans="1:3">
      <c r="A15" s="4" t="s">
        <v>51</v>
      </c>
      <c r="B15" s="5" t="n">
        <v>997698</v>
      </c>
      <c r="C15" s="5" t="n">
        <v>1615266</v>
      </c>
    </row>
    <row r="16" spans="1:3">
      <c r="A16" s="4" t="s">
        <v>52</v>
      </c>
      <c r="B16" s="5" t="n">
        <v>163976</v>
      </c>
      <c r="C16" s="5" t="n">
        <v>567209</v>
      </c>
    </row>
    <row r="17" spans="1:3">
      <c r="A17" s="4" t="s">
        <v>53</v>
      </c>
      <c r="B17" s="5" t="n">
        <v>3993530</v>
      </c>
      <c r="C17" s="5" t="n">
        <v>4519116</v>
      </c>
    </row>
    <row r="18" spans="1:3">
      <c r="A18" s="4" t="s">
        <v>54</v>
      </c>
      <c r="B18" s="4" t="s">
        <v>40</v>
      </c>
      <c r="C18" s="4" t="s">
        <v>40</v>
      </c>
    </row>
    <row r="19" spans="1:3">
      <c r="A19" s="3" t="s">
        <v>55</v>
      </c>
    </row>
    <row r="20" spans="1:3">
      <c r="A20" s="4" t="s">
        <v>56</v>
      </c>
      <c r="B20" s="5" t="n">
        <v>16860514</v>
      </c>
      <c r="C20" s="5" t="n">
        <v>17764712</v>
      </c>
    </row>
    <row r="21" spans="1:3">
      <c r="A21" s="4" t="s">
        <v>57</v>
      </c>
      <c r="B21" s="5" t="n">
        <v>190825709</v>
      </c>
      <c r="C21" s="5" t="n">
        <v>189718941</v>
      </c>
    </row>
    <row r="22" spans="1:3">
      <c r="A22" s="4" t="s">
        <v>58</v>
      </c>
      <c r="B22" s="5" t="n">
        <v>-211678692</v>
      </c>
      <c r="C22" s="5" t="n">
        <v>-211992596</v>
      </c>
    </row>
    <row r="23" spans="1:3">
      <c r="A23" s="4" t="s">
        <v>59</v>
      </c>
      <c r="B23" s="5" t="n">
        <v>-3992469</v>
      </c>
      <c r="C23" s="5" t="n">
        <v>-4508943</v>
      </c>
    </row>
    <row r="24" spans="1:3">
      <c r="A24" s="4" t="s">
        <v>60</v>
      </c>
      <c r="B24" s="6" t="n">
        <v>1061</v>
      </c>
      <c r="C24" s="6" t="n">
        <v>10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163</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182</v>
      </c>
      <c r="B17" s="4" t="s">
        <v>221</v>
      </c>
    </row>
    <row r="18" spans="1:2">
      <c r="A18" s="4" t="s">
        <v>222</v>
      </c>
      <c r="B18" s="4" t="s">
        <v>223</v>
      </c>
    </row>
    <row r="19" spans="1:2">
      <c r="A19" s="4" t="s">
        <v>224</v>
      </c>
      <c r="B19" s="4" t="s">
        <v>225</v>
      </c>
    </row>
    <row r="20" spans="1:2">
      <c r="A20" s="4" t="s">
        <v>226</v>
      </c>
      <c r="B20"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5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0</v>
      </c>
      <c r="B1" s="2" t="s">
        <v>2</v>
      </c>
      <c r="C1" s="2" t="s">
        <v>36</v>
      </c>
    </row>
    <row r="2" spans="1:3">
      <c r="A2" s="3" t="s">
        <v>251</v>
      </c>
    </row>
    <row r="3" spans="1:3">
      <c r="A3" s="4" t="s">
        <v>66</v>
      </c>
      <c r="B3" s="5" t="n">
        <v>16860514523</v>
      </c>
      <c r="C3" s="5" t="n">
        <v>17764713048</v>
      </c>
    </row>
    <row r="4" spans="1:3">
      <c r="A4" s="4" t="s">
        <v>252</v>
      </c>
    </row>
    <row r="5" spans="1:3">
      <c r="A5" s="3" t="s">
        <v>251</v>
      </c>
    </row>
    <row r="6" spans="1:3">
      <c r="A6" s="4" t="s">
        <v>66</v>
      </c>
      <c r="B6" s="5" t="n">
        <v>169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6</v>
      </c>
    </row>
    <row r="2" spans="1:3">
      <c r="A2" s="3" t="s">
        <v>62</v>
      </c>
    </row>
    <row r="3" spans="1:3">
      <c r="A3" s="4" t="s">
        <v>63</v>
      </c>
      <c r="B3" s="7" t="n">
        <v>0.001</v>
      </c>
      <c r="C3" s="7" t="n">
        <v>0.001</v>
      </c>
    </row>
    <row r="4" spans="1:3">
      <c r="A4" s="4" t="s">
        <v>64</v>
      </c>
      <c r="B4" s="5" t="n">
        <v>18000000000</v>
      </c>
      <c r="C4" s="5" t="n">
        <v>18000000000</v>
      </c>
    </row>
    <row r="5" spans="1:3">
      <c r="A5" s="4" t="s">
        <v>65</v>
      </c>
      <c r="B5" s="5" t="n">
        <v>16860514523</v>
      </c>
      <c r="C5" s="5" t="n">
        <v>17764713048</v>
      </c>
    </row>
    <row r="6" spans="1:3">
      <c r="A6" s="4" t="s">
        <v>66</v>
      </c>
      <c r="B6" s="5" t="n">
        <v>16860514523</v>
      </c>
      <c r="C6" s="5" t="n">
        <v>17764713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53</v>
      </c>
      <c r="B1" s="2" t="s">
        <v>1</v>
      </c>
    </row>
    <row r="2" spans="1:3">
      <c r="B2" s="2" t="s">
        <v>2</v>
      </c>
      <c r="C2" s="2" t="s">
        <v>36</v>
      </c>
    </row>
    <row r="3" spans="1:3">
      <c r="A3" s="3" t="s">
        <v>254</v>
      </c>
    </row>
    <row r="4" spans="1:3">
      <c r="A4" s="4" t="s">
        <v>58</v>
      </c>
      <c r="B4" s="6" t="n">
        <v>-211678692</v>
      </c>
      <c r="C4" s="6" t="n">
        <v>-211992596</v>
      </c>
    </row>
    <row r="5" spans="1:3">
      <c r="A5" s="4" t="s">
        <v>255</v>
      </c>
      <c r="B5" s="5" t="n">
        <v>3993269</v>
      </c>
    </row>
    <row r="6" spans="1:3">
      <c r="A6" s="4" t="s">
        <v>256</v>
      </c>
      <c r="B6" s="6" t="n">
        <v>81000</v>
      </c>
      <c r="C6" s="6" t="n">
        <v>40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7"/>
    <col customWidth="1" max="2" min="2" width="80"/>
    <col customWidth="1" max="3" min="3" width="8"/>
  </cols>
  <sheetData>
    <row r="1" spans="1:3">
      <c r="A1" s="1" t="s">
        <v>257</v>
      </c>
      <c r="B1" s="2" t="s">
        <v>258</v>
      </c>
    </row>
    <row r="2" spans="1:3">
      <c r="A2" s="4" t="s">
        <v>259</v>
      </c>
    </row>
    <row r="3" spans="1:3">
      <c r="A3" s="3" t="s">
        <v>260</v>
      </c>
    </row>
    <row r="4" spans="1:3">
      <c r="A4" s="4" t="s">
        <v>261</v>
      </c>
      <c r="B4" s="6" t="n">
        <v>997697</v>
      </c>
    </row>
    <row r="5" spans="1:3">
      <c r="A5" s="4" t="s">
        <v>262</v>
      </c>
      <c r="B5" s="5" t="n">
        <v>72638</v>
      </c>
    </row>
    <row r="6" spans="1:3">
      <c r="A6" s="4" t="s">
        <v>94</v>
      </c>
      <c r="B6" s="6" t="n">
        <v>1070335</v>
      </c>
    </row>
    <row r="7" spans="1:3">
      <c r="A7" s="4" t="s">
        <v>263</v>
      </c>
      <c r="B7" s="5" t="n">
        <v>777146667</v>
      </c>
    </row>
    <row r="8" spans="1:3">
      <c r="A8" s="4" t="s">
        <v>264</v>
      </c>
      <c r="B8" s="5" t="n">
        <v>11219196667</v>
      </c>
    </row>
    <row r="9" spans="1:3">
      <c r="A9" s="4" t="s">
        <v>265</v>
      </c>
    </row>
    <row r="10" spans="1:3">
      <c r="A10" s="3" t="s">
        <v>260</v>
      </c>
    </row>
    <row r="11" spans="1:3">
      <c r="A11" s="4" t="s">
        <v>261</v>
      </c>
      <c r="B11" s="6" t="n">
        <v>531932</v>
      </c>
      <c r="C11" s="4" t="s">
        <v>266</v>
      </c>
    </row>
    <row r="12" spans="1:3">
      <c r="A12" s="4" t="s">
        <v>262</v>
      </c>
      <c r="B12" s="5" t="n">
        <v>245980</v>
      </c>
      <c r="C12" s="4" t="s">
        <v>266</v>
      </c>
    </row>
    <row r="13" spans="1:3">
      <c r="A13" s="4" t="s">
        <v>94</v>
      </c>
      <c r="B13" s="6" t="n">
        <v>777912</v>
      </c>
      <c r="C13" s="4" t="s">
        <v>266</v>
      </c>
    </row>
    <row r="14" spans="1:3">
      <c r="A14" s="4" t="s">
        <v>263</v>
      </c>
      <c r="B14" s="4" t="s">
        <v>40</v>
      </c>
      <c r="C14" s="4" t="s">
        <v>266</v>
      </c>
    </row>
    <row r="15" spans="1:3">
      <c r="A15" s="4" t="s">
        <v>264</v>
      </c>
      <c r="B15" s="5" t="n">
        <v>7779120000</v>
      </c>
      <c r="C15" s="4" t="s">
        <v>266</v>
      </c>
    </row>
    <row r="16" spans="1:3">
      <c r="A16" s="4" t="s">
        <v>267</v>
      </c>
    </row>
    <row r="17" spans="1:3">
      <c r="A17" s="3" t="s">
        <v>260</v>
      </c>
    </row>
    <row r="18" spans="1:3">
      <c r="A18" s="4" t="s">
        <v>261</v>
      </c>
      <c r="B18" s="6" t="n">
        <v>538777</v>
      </c>
      <c r="C18" s="4" t="s">
        <v>266</v>
      </c>
    </row>
    <row r="19" spans="1:3">
      <c r="A19" s="4" t="s">
        <v>262</v>
      </c>
      <c r="B19" s="4" t="s">
        <v>40</v>
      </c>
      <c r="C19" s="4" t="s">
        <v>266</v>
      </c>
    </row>
    <row r="20" spans="1:3">
      <c r="A20" s="4" t="s">
        <v>94</v>
      </c>
      <c r="B20" s="6" t="n">
        <v>538777</v>
      </c>
      <c r="C20" s="4" t="s">
        <v>266</v>
      </c>
    </row>
    <row r="21" spans="1:3">
      <c r="A21" s="4" t="s">
        <v>263</v>
      </c>
      <c r="B21" s="4" t="s">
        <v>40</v>
      </c>
      <c r="C21" s="4" t="s">
        <v>266</v>
      </c>
    </row>
    <row r="22" spans="1:3">
      <c r="A22" s="4" t="s">
        <v>264</v>
      </c>
      <c r="B22" s="5" t="n">
        <v>5387770000</v>
      </c>
      <c r="C22" s="4" t="s">
        <v>266</v>
      </c>
    </row>
    <row r="23" spans="1:3">
      <c r="A23" s="4" t="s">
        <v>268</v>
      </c>
    </row>
    <row r="24" spans="1:3">
      <c r="A24" s="3" t="s">
        <v>260</v>
      </c>
    </row>
    <row r="25" spans="1:3">
      <c r="A25" s="4" t="s">
        <v>261</v>
      </c>
      <c r="B25" s="6" t="n">
        <v>193500</v>
      </c>
      <c r="C25" s="4" t="s">
        <v>266</v>
      </c>
    </row>
    <row r="26" spans="1:3">
      <c r="A26" s="4" t="s">
        <v>262</v>
      </c>
      <c r="B26" s="4" t="s">
        <v>40</v>
      </c>
      <c r="C26" s="4" t="s">
        <v>266</v>
      </c>
    </row>
    <row r="27" spans="1:3">
      <c r="A27" s="4" t="s">
        <v>94</v>
      </c>
      <c r="B27" s="6" t="n">
        <v>193500</v>
      </c>
      <c r="C27" s="4" t="s">
        <v>266</v>
      </c>
    </row>
    <row r="28" spans="1:3">
      <c r="A28" s="4" t="s">
        <v>263</v>
      </c>
      <c r="B28" s="4" t="s">
        <v>40</v>
      </c>
      <c r="C28" s="4" t="s">
        <v>266</v>
      </c>
    </row>
    <row r="29" spans="1:3">
      <c r="A29" s="4" t="s">
        <v>264</v>
      </c>
      <c r="B29" s="5" t="n">
        <v>1935000000</v>
      </c>
      <c r="C29" s="4" t="s">
        <v>266</v>
      </c>
    </row>
    <row r="30" spans="1:3">
      <c r="A30" s="4" t="s">
        <v>269</v>
      </c>
    </row>
    <row r="31" spans="1:3">
      <c r="A31" s="3" t="s">
        <v>260</v>
      </c>
    </row>
    <row r="32" spans="1:3">
      <c r="A32" s="4" t="s">
        <v>261</v>
      </c>
      <c r="B32" s="6" t="n">
        <v>130274</v>
      </c>
      <c r="C32" s="4" t="s">
        <v>266</v>
      </c>
    </row>
    <row r="33" spans="1:3">
      <c r="A33" s="4" t="s">
        <v>262</v>
      </c>
      <c r="B33" s="4" t="s">
        <v>40</v>
      </c>
      <c r="C33" s="4" t="s">
        <v>266</v>
      </c>
    </row>
    <row r="34" spans="1:3">
      <c r="A34" s="4" t="s">
        <v>94</v>
      </c>
      <c r="B34" s="6" t="n">
        <v>130274</v>
      </c>
      <c r="C34" s="4" t="s">
        <v>266</v>
      </c>
    </row>
    <row r="35" spans="1:3">
      <c r="A35" s="4" t="s">
        <v>263</v>
      </c>
      <c r="B35" s="4" t="s">
        <v>40</v>
      </c>
      <c r="C35" s="4" t="s">
        <v>266</v>
      </c>
    </row>
    <row r="36" spans="1:3">
      <c r="A36" s="4" t="s">
        <v>264</v>
      </c>
      <c r="B36" s="5" t="n">
        <v>1302740000</v>
      </c>
      <c r="C36" s="4" t="s">
        <v>266</v>
      </c>
    </row>
    <row r="37" spans="1:3">
      <c r="A37" s="4" t="s">
        <v>270</v>
      </c>
    </row>
    <row r="38" spans="1:3">
      <c r="A38" s="3" t="s">
        <v>260</v>
      </c>
    </row>
    <row r="39" spans="1:3">
      <c r="A39" s="4" t="s">
        <v>261</v>
      </c>
      <c r="B39" s="6" t="n">
        <v>2392180</v>
      </c>
    </row>
    <row r="40" spans="1:3">
      <c r="A40" s="4" t="s">
        <v>262</v>
      </c>
      <c r="B40" s="5" t="n">
        <v>318618</v>
      </c>
    </row>
    <row r="41" spans="1:3">
      <c r="A41" s="4" t="s">
        <v>94</v>
      </c>
      <c r="B41" s="6" t="n">
        <v>2710798</v>
      </c>
    </row>
    <row r="42" spans="1:3">
      <c r="A42" s="4" t="s">
        <v>263</v>
      </c>
      <c r="B42" s="5" t="n">
        <v>777146667</v>
      </c>
    </row>
    <row r="43" spans="1:3">
      <c r="A43" s="4" t="s">
        <v>264</v>
      </c>
      <c r="B43" s="5" t="n">
        <v>27623826667</v>
      </c>
    </row>
    <row r="44" spans="1:3">
      <c r="A44" s="4" t="s">
        <v>271</v>
      </c>
    </row>
    <row r="45" spans="1:3">
      <c r="A45" s="3" t="s">
        <v>260</v>
      </c>
    </row>
    <row r="46" spans="1:3">
      <c r="A46" s="4" t="s">
        <v>261</v>
      </c>
      <c r="B46" s="6" t="n">
        <v>109000</v>
      </c>
    </row>
    <row r="47" spans="1:3">
      <c r="A47" s="4" t="s">
        <v>262</v>
      </c>
      <c r="B47" s="5" t="n">
        <v>69520</v>
      </c>
    </row>
    <row r="48" spans="1:3">
      <c r="A48" s="4" t="s">
        <v>94</v>
      </c>
      <c r="B48" s="6" t="n">
        <v>178520</v>
      </c>
    </row>
    <row r="49" spans="1:3">
      <c r="A49" s="4" t="s">
        <v>263</v>
      </c>
      <c r="B49" s="5" t="n">
        <v>44630000</v>
      </c>
    </row>
    <row r="50" spans="1:3">
      <c r="A50" s="4" t="s">
        <v>264</v>
      </c>
      <c r="B50" s="5" t="n">
        <v>44630000</v>
      </c>
    </row>
    <row r="51" spans="1:3">
      <c r="A51" s="4" t="s">
        <v>272</v>
      </c>
    </row>
    <row r="52" spans="1:3">
      <c r="A52" s="3" t="s">
        <v>260</v>
      </c>
    </row>
    <row r="53" spans="1:3">
      <c r="A53" s="4" t="s">
        <v>261</v>
      </c>
      <c r="B53" s="6" t="n">
        <v>885364</v>
      </c>
    </row>
    <row r="54" spans="1:3">
      <c r="A54" s="4" t="s">
        <v>262</v>
      </c>
      <c r="B54" s="4" t="s">
        <v>40</v>
      </c>
    </row>
    <row r="55" spans="1:3">
      <c r="A55" s="4" t="s">
        <v>94</v>
      </c>
      <c r="B55" s="6" t="n">
        <v>885364</v>
      </c>
    </row>
    <row r="56" spans="1:3">
      <c r="A56" s="4" t="s">
        <v>263</v>
      </c>
      <c r="B56" s="5" t="n">
        <v>625000000</v>
      </c>
    </row>
    <row r="57" spans="1:3">
      <c r="A57" s="4" t="s">
        <v>264</v>
      </c>
      <c r="B57" s="5" t="n">
        <v>11067050000</v>
      </c>
    </row>
    <row r="58" spans="1:3">
      <c r="A58" s="4" t="s">
        <v>273</v>
      </c>
    </row>
    <row r="59" spans="1:3">
      <c r="A59" s="3" t="s">
        <v>260</v>
      </c>
    </row>
    <row r="60" spans="1:3">
      <c r="A60" s="4" t="s">
        <v>261</v>
      </c>
      <c r="B60" s="6" t="n">
        <v>3333</v>
      </c>
    </row>
    <row r="61" spans="1:3">
      <c r="A61" s="4" t="s">
        <v>262</v>
      </c>
      <c r="B61" s="5" t="n">
        <v>3118</v>
      </c>
    </row>
    <row r="62" spans="1:3">
      <c r="A62" s="4" t="s">
        <v>94</v>
      </c>
      <c r="B62" s="6" t="n">
        <v>6451</v>
      </c>
    </row>
    <row r="63" spans="1:3">
      <c r="A63" s="4" t="s">
        <v>263</v>
      </c>
      <c r="B63" s="5" t="n">
        <v>107516667</v>
      </c>
    </row>
    <row r="64" spans="1:3">
      <c r="A64" s="4" t="s">
        <v>264</v>
      </c>
      <c r="B64" s="5" t="n">
        <v>107516667</v>
      </c>
    </row>
    <row r="65" spans="1:3"/>
    <row r="66" spans="1:3">
      <c r="A66" s="4" t="s">
        <v>274</v>
      </c>
      <c r="B66" s="4" t="s">
        <v>275</v>
      </c>
    </row>
    <row r="67" spans="1:3">
      <c r="A67" s="4" t="s">
        <v>276</v>
      </c>
      <c r="B67" s="4" t="s">
        <v>277</v>
      </c>
    </row>
  </sheetData>
  <mergeCells count="4">
    <mergeCell ref="B1:C1"/>
    <mergeCell ref="A65:C65"/>
    <mergeCell ref="B66:C66"/>
    <mergeCell ref="B67:C6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78</v>
      </c>
      <c r="B1" s="2" t="s">
        <v>2</v>
      </c>
      <c r="C1" s="2" t="s">
        <v>36</v>
      </c>
      <c r="D1" s="2" t="s">
        <v>279</v>
      </c>
    </row>
    <row r="2" spans="1:4">
      <c r="A2" s="3" t="s">
        <v>37</v>
      </c>
    </row>
    <row r="3" spans="1:4">
      <c r="A3" s="4" t="s">
        <v>38</v>
      </c>
      <c r="B3" s="6" t="n">
        <v>261</v>
      </c>
      <c r="C3" s="6" t="n">
        <v>4163</v>
      </c>
      <c r="D3" s="6" t="n">
        <v>4717</v>
      </c>
    </row>
    <row r="4" spans="1:4">
      <c r="A4" s="4" t="s">
        <v>280</v>
      </c>
      <c r="B4" s="4" t="s">
        <v>40</v>
      </c>
      <c r="C4" s="5" t="n">
        <v>3477</v>
      </c>
    </row>
    <row r="5" spans="1:4">
      <c r="A5" s="4" t="s">
        <v>281</v>
      </c>
      <c r="B5" s="4" t="s">
        <v>40</v>
      </c>
      <c r="C5" s="5" t="n">
        <v>1050</v>
      </c>
    </row>
    <row r="6" spans="1:4">
      <c r="A6" s="4" t="s">
        <v>41</v>
      </c>
      <c r="B6" s="5" t="n">
        <v>261</v>
      </c>
      <c r="C6" s="5" t="n">
        <v>8690</v>
      </c>
    </row>
    <row r="7" spans="1:4">
      <c r="A7" s="4" t="s">
        <v>42</v>
      </c>
      <c r="B7" s="4" t="s">
        <v>40</v>
      </c>
      <c r="C7" s="5" t="n">
        <v>683</v>
      </c>
    </row>
    <row r="8" spans="1:4">
      <c r="A8" s="4" t="s">
        <v>43</v>
      </c>
      <c r="B8" s="5" t="n">
        <v>800</v>
      </c>
      <c r="C8" s="5" t="n">
        <v>800</v>
      </c>
    </row>
    <row r="9" spans="1:4">
      <c r="A9" s="4" t="s">
        <v>44</v>
      </c>
      <c r="B9" s="5" t="n">
        <v>1061</v>
      </c>
      <c r="C9" s="5" t="n">
        <v>10173</v>
      </c>
    </row>
    <row r="10" spans="1:4">
      <c r="A10" s="3" t="s">
        <v>45</v>
      </c>
    </row>
    <row r="11" spans="1:4">
      <c r="A11" s="4" t="s">
        <v>46</v>
      </c>
      <c r="B11" s="5" t="n">
        <v>421056</v>
      </c>
      <c r="C11" s="5" t="n">
        <v>442746</v>
      </c>
    </row>
    <row r="12" spans="1:4">
      <c r="A12" s="4" t="s">
        <v>47</v>
      </c>
      <c r="B12" s="5" t="n">
        <v>1273569</v>
      </c>
      <c r="C12" s="5" t="n">
        <v>894930</v>
      </c>
    </row>
    <row r="13" spans="1:4">
      <c r="A13" s="4" t="s">
        <v>48</v>
      </c>
      <c r="B13" s="5" t="n">
        <v>226045</v>
      </c>
      <c r="C13" s="5" t="n">
        <v>217045</v>
      </c>
    </row>
    <row r="14" spans="1:4">
      <c r="A14" s="4" t="s">
        <v>49</v>
      </c>
      <c r="B14" s="5" t="n">
        <v>777912</v>
      </c>
      <c r="C14" s="5" t="n">
        <v>658311</v>
      </c>
    </row>
    <row r="15" spans="1:4">
      <c r="A15" s="4" t="s">
        <v>50</v>
      </c>
      <c r="B15" s="5" t="n">
        <v>133274</v>
      </c>
      <c r="C15" s="5" t="n">
        <v>123609</v>
      </c>
    </row>
    <row r="16" spans="1:4">
      <c r="A16" s="4" t="s">
        <v>282</v>
      </c>
      <c r="B16" s="5" t="n">
        <v>39468</v>
      </c>
      <c r="C16" s="5" t="n">
        <v>27936</v>
      </c>
    </row>
    <row r="17" spans="1:4">
      <c r="A17" s="4" t="s">
        <v>51</v>
      </c>
      <c r="B17" s="5" t="n">
        <v>997698</v>
      </c>
      <c r="C17" s="5" t="n">
        <v>1615266</v>
      </c>
    </row>
    <row r="18" spans="1:4">
      <c r="A18" s="4" t="s">
        <v>283</v>
      </c>
      <c r="B18" s="5" t="n">
        <v>3993530</v>
      </c>
      <c r="C18" s="5" t="n">
        <v>4519116</v>
      </c>
    </row>
    <row r="19" spans="1:4">
      <c r="A19" s="4" t="s">
        <v>284</v>
      </c>
    </row>
    <row r="20" spans="1:4">
      <c r="A20" s="3" t="s">
        <v>37</v>
      </c>
    </row>
    <row r="21" spans="1:4">
      <c r="A21" s="4" t="s">
        <v>38</v>
      </c>
      <c r="B21" s="4" t="s">
        <v>40</v>
      </c>
      <c r="C21" s="4" t="s">
        <v>40</v>
      </c>
      <c r="D21" s="4" t="s">
        <v>40</v>
      </c>
    </row>
    <row r="22" spans="1:4">
      <c r="A22" s="4" t="s">
        <v>280</v>
      </c>
      <c r="B22" s="4" t="s">
        <v>40</v>
      </c>
      <c r="C22" s="5" t="n">
        <v>3477</v>
      </c>
    </row>
    <row r="23" spans="1:4">
      <c r="A23" s="4" t="s">
        <v>281</v>
      </c>
      <c r="B23" s="4" t="s">
        <v>40</v>
      </c>
      <c r="C23" s="5" t="n">
        <v>1050</v>
      </c>
    </row>
    <row r="24" spans="1:4">
      <c r="A24" s="4" t="s">
        <v>41</v>
      </c>
      <c r="B24" s="4" t="s">
        <v>40</v>
      </c>
      <c r="C24" s="5" t="n">
        <v>4527</v>
      </c>
    </row>
    <row r="25" spans="1:4">
      <c r="A25" s="4" t="s">
        <v>42</v>
      </c>
      <c r="B25" s="4" t="s">
        <v>40</v>
      </c>
      <c r="C25" s="4" t="s">
        <v>40</v>
      </c>
    </row>
    <row r="26" spans="1:4">
      <c r="A26" s="4" t="s">
        <v>43</v>
      </c>
      <c r="B26" s="4" t="s">
        <v>40</v>
      </c>
      <c r="C26" s="4" t="s">
        <v>40</v>
      </c>
    </row>
    <row r="27" spans="1:4">
      <c r="A27" s="4" t="s">
        <v>44</v>
      </c>
      <c r="B27" s="4" t="s">
        <v>40</v>
      </c>
      <c r="C27" s="5" t="n">
        <v>4527</v>
      </c>
    </row>
    <row r="28" spans="1:4">
      <c r="A28" s="3" t="s">
        <v>45</v>
      </c>
    </row>
    <row r="29" spans="1:4">
      <c r="A29" s="4" t="s">
        <v>46</v>
      </c>
      <c r="B29" s="5" t="n">
        <v>124508</v>
      </c>
      <c r="C29" s="5" t="n">
        <v>397078</v>
      </c>
    </row>
    <row r="30" spans="1:4">
      <c r="A30" s="4" t="s">
        <v>47</v>
      </c>
      <c r="B30" s="5" t="n">
        <v>142195</v>
      </c>
      <c r="C30" s="5" t="n">
        <v>142195</v>
      </c>
    </row>
    <row r="31" spans="1:4">
      <c r="A31" s="4" t="s">
        <v>48</v>
      </c>
      <c r="B31" s="4" t="s">
        <v>40</v>
      </c>
      <c r="C31" s="4" t="s">
        <v>40</v>
      </c>
    </row>
    <row r="32" spans="1:4">
      <c r="A32" s="4" t="s">
        <v>49</v>
      </c>
      <c r="B32" s="4" t="s">
        <v>40</v>
      </c>
      <c r="C32" s="4" t="s">
        <v>40</v>
      </c>
    </row>
    <row r="33" spans="1:4">
      <c r="A33" s="4" t="s">
        <v>50</v>
      </c>
      <c r="B33" s="4" t="s">
        <v>40</v>
      </c>
      <c r="C33" s="4" t="s">
        <v>40</v>
      </c>
    </row>
    <row r="34" spans="1:4">
      <c r="A34" s="4" t="s">
        <v>282</v>
      </c>
      <c r="B34" s="5" t="n">
        <v>39468</v>
      </c>
      <c r="C34" s="5" t="n">
        <v>27936</v>
      </c>
    </row>
    <row r="35" spans="1:4">
      <c r="A35" s="4" t="s">
        <v>51</v>
      </c>
      <c r="B35" s="4" t="s">
        <v>40</v>
      </c>
      <c r="C35" s="4" t="s">
        <v>40</v>
      </c>
    </row>
    <row r="36" spans="1:4">
      <c r="A36" s="4" t="s">
        <v>283</v>
      </c>
      <c r="B36" s="5" t="n">
        <v>306171</v>
      </c>
      <c r="C36" s="5" t="n">
        <v>567209</v>
      </c>
    </row>
    <row r="37" spans="1:4">
      <c r="A37" s="4" t="s">
        <v>285</v>
      </c>
    </row>
    <row r="38" spans="1:4">
      <c r="A38" s="3" t="s">
        <v>37</v>
      </c>
    </row>
    <row r="39" spans="1:4">
      <c r="A39" s="4" t="s">
        <v>38</v>
      </c>
      <c r="B39" s="5" t="n">
        <v>261</v>
      </c>
      <c r="C39" s="5" t="n">
        <v>4163</v>
      </c>
    </row>
    <row r="40" spans="1:4">
      <c r="A40" s="4" t="s">
        <v>280</v>
      </c>
      <c r="B40" s="4" t="s">
        <v>40</v>
      </c>
      <c r="C40" s="4" t="s">
        <v>40</v>
      </c>
    </row>
    <row r="41" spans="1:4">
      <c r="A41" s="4" t="s">
        <v>281</v>
      </c>
      <c r="B41" s="4" t="s">
        <v>40</v>
      </c>
      <c r="C41" s="4" t="s">
        <v>40</v>
      </c>
    </row>
    <row r="42" spans="1:4">
      <c r="A42" s="4" t="s">
        <v>41</v>
      </c>
      <c r="B42" s="5" t="n">
        <v>261</v>
      </c>
      <c r="C42" s="5" t="n">
        <v>4163</v>
      </c>
    </row>
    <row r="43" spans="1:4">
      <c r="A43" s="4" t="s">
        <v>42</v>
      </c>
      <c r="B43" s="4" t="s">
        <v>40</v>
      </c>
      <c r="C43" s="5" t="n">
        <v>683</v>
      </c>
    </row>
    <row r="44" spans="1:4">
      <c r="A44" s="4" t="s">
        <v>43</v>
      </c>
      <c r="B44" s="5" t="n">
        <v>800</v>
      </c>
      <c r="C44" s="5" t="n">
        <v>800</v>
      </c>
    </row>
    <row r="45" spans="1:4">
      <c r="A45" s="4" t="s">
        <v>44</v>
      </c>
      <c r="B45" s="5" t="n">
        <v>1061</v>
      </c>
      <c r="C45" s="5" t="n">
        <v>5646</v>
      </c>
    </row>
    <row r="46" spans="1:4">
      <c r="A46" s="3" t="s">
        <v>45</v>
      </c>
    </row>
    <row r="47" spans="1:4">
      <c r="A47" s="4" t="s">
        <v>46</v>
      </c>
      <c r="B47" s="5" t="n">
        <v>421056</v>
      </c>
      <c r="C47" s="5" t="n">
        <v>442746</v>
      </c>
    </row>
    <row r="48" spans="1:4">
      <c r="A48" s="4" t="s">
        <v>47</v>
      </c>
      <c r="B48" s="5" t="n">
        <v>1131374</v>
      </c>
      <c r="C48" s="5" t="n">
        <v>894930</v>
      </c>
    </row>
    <row r="49" spans="1:4">
      <c r="A49" s="4" t="s">
        <v>48</v>
      </c>
      <c r="B49" s="5" t="n">
        <v>226045</v>
      </c>
      <c r="C49" s="5" t="n">
        <v>217045</v>
      </c>
    </row>
    <row r="50" spans="1:4">
      <c r="A50" s="4" t="s">
        <v>49</v>
      </c>
      <c r="B50" s="5" t="n">
        <v>777912</v>
      </c>
      <c r="C50" s="5" t="n">
        <v>658311</v>
      </c>
    </row>
    <row r="51" spans="1:4">
      <c r="A51" s="4" t="s">
        <v>50</v>
      </c>
      <c r="B51" s="5" t="n">
        <v>133274</v>
      </c>
      <c r="C51" s="5" t="n">
        <v>123609</v>
      </c>
    </row>
    <row r="52" spans="1:4">
      <c r="A52" s="4" t="s">
        <v>282</v>
      </c>
      <c r="B52" s="4" t="s">
        <v>40</v>
      </c>
      <c r="C52" s="4" t="s">
        <v>40</v>
      </c>
    </row>
    <row r="53" spans="1:4">
      <c r="A53" s="4" t="s">
        <v>51</v>
      </c>
      <c r="B53" s="5" t="n">
        <v>997698</v>
      </c>
      <c r="C53" s="5" t="n">
        <v>1615266</v>
      </c>
    </row>
    <row r="54" spans="1:4">
      <c r="A54" s="4" t="s">
        <v>283</v>
      </c>
      <c r="B54" s="6" t="n">
        <v>3687359</v>
      </c>
      <c r="C54" s="6" t="n">
        <v>39519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6</v>
      </c>
    </row>
    <row r="3" spans="1:3">
      <c r="A3" s="3" t="s">
        <v>287</v>
      </c>
    </row>
    <row r="4" spans="1:3">
      <c r="A4" s="4" t="s">
        <v>69</v>
      </c>
      <c r="B4" s="4" t="s">
        <v>40</v>
      </c>
      <c r="C4" s="4" t="s">
        <v>40</v>
      </c>
    </row>
    <row r="5" spans="1:3">
      <c r="A5" s="3" t="s">
        <v>70</v>
      </c>
    </row>
    <row r="6" spans="1:3">
      <c r="A6" s="4" t="s">
        <v>288</v>
      </c>
      <c r="B6" s="5" t="n">
        <v>734343</v>
      </c>
      <c r="C6" s="5" t="n">
        <v>228386</v>
      </c>
    </row>
    <row r="7" spans="1:3">
      <c r="A7" s="4" t="s">
        <v>73</v>
      </c>
      <c r="B7" s="5" t="n">
        <v>735026</v>
      </c>
      <c r="C7" s="5" t="n">
        <v>231334</v>
      </c>
    </row>
    <row r="8" spans="1:3">
      <c r="A8" s="4" t="s">
        <v>74</v>
      </c>
      <c r="B8" s="5" t="n">
        <v>-735026</v>
      </c>
      <c r="C8" s="5" t="n">
        <v>-231334</v>
      </c>
    </row>
    <row r="9" spans="1:3">
      <c r="A9" s="3" t="s">
        <v>75</v>
      </c>
    </row>
    <row r="10" spans="1:3">
      <c r="A10" s="4" t="s">
        <v>76</v>
      </c>
      <c r="B10" s="5" t="n">
        <v>-246162</v>
      </c>
      <c r="C10" s="5" t="n">
        <v>-302906</v>
      </c>
    </row>
    <row r="11" spans="1:3">
      <c r="A11" s="4" t="s">
        <v>289</v>
      </c>
      <c r="B11" s="5" t="n">
        <v>1107922</v>
      </c>
      <c r="C11" s="5" t="n">
        <v>152320</v>
      </c>
    </row>
    <row r="12" spans="1:3">
      <c r="A12" s="4" t="s">
        <v>78</v>
      </c>
      <c r="B12" s="5" t="n">
        <v>861760</v>
      </c>
      <c r="C12" s="5" t="n">
        <v>-150586</v>
      </c>
    </row>
    <row r="13" spans="1:3">
      <c r="A13" s="4" t="s">
        <v>290</v>
      </c>
      <c r="B13" s="5" t="n">
        <v>126734</v>
      </c>
      <c r="C13" s="5" t="n">
        <v>-381920</v>
      </c>
    </row>
    <row r="14" spans="1:3">
      <c r="A14" s="4" t="s">
        <v>81</v>
      </c>
      <c r="B14" s="4" t="s">
        <v>40</v>
      </c>
      <c r="C14" s="4" t="s">
        <v>40</v>
      </c>
    </row>
    <row r="15" spans="1:3">
      <c r="A15" s="4" t="s">
        <v>291</v>
      </c>
      <c r="B15" s="5" t="n">
        <v>187170</v>
      </c>
      <c r="C15" s="5" t="n">
        <v>71155</v>
      </c>
    </row>
    <row r="16" spans="1:3">
      <c r="A16" s="4" t="s">
        <v>284</v>
      </c>
    </row>
    <row r="17" spans="1:3">
      <c r="A17" s="3" t="s">
        <v>287</v>
      </c>
    </row>
    <row r="18" spans="1:3">
      <c r="A18" s="4" t="s">
        <v>69</v>
      </c>
      <c r="B18" s="4" t="s">
        <v>40</v>
      </c>
      <c r="C18" s="5" t="n">
        <v>20516</v>
      </c>
    </row>
    <row r="19" spans="1:3">
      <c r="A19" s="3" t="s">
        <v>70</v>
      </c>
    </row>
    <row r="20" spans="1:3">
      <c r="A20" s="4" t="s">
        <v>292</v>
      </c>
      <c r="B20" s="4" t="s">
        <v>40</v>
      </c>
      <c r="C20" s="5" t="n">
        <v>20471</v>
      </c>
    </row>
    <row r="21" spans="1:3">
      <c r="A21" s="4" t="s">
        <v>293</v>
      </c>
      <c r="B21" s="4" t="s">
        <v>40</v>
      </c>
      <c r="C21" s="5" t="n">
        <v>38</v>
      </c>
    </row>
    <row r="22" spans="1:3">
      <c r="A22" s="4" t="s">
        <v>294</v>
      </c>
      <c r="B22" s="5" t="n">
        <v>2315</v>
      </c>
      <c r="C22" s="5" t="n">
        <v>11154</v>
      </c>
    </row>
    <row r="23" spans="1:3">
      <c r="A23" s="4" t="s">
        <v>288</v>
      </c>
      <c r="B23" s="5" t="n">
        <v>19694</v>
      </c>
      <c r="C23" s="5" t="n">
        <v>78228</v>
      </c>
    </row>
    <row r="24" spans="1:3">
      <c r="A24" s="4" t="s">
        <v>73</v>
      </c>
      <c r="B24" s="5" t="n">
        <v>22009</v>
      </c>
      <c r="C24" s="5" t="n">
        <v>109891</v>
      </c>
    </row>
    <row r="25" spans="1:3">
      <c r="A25" s="4" t="s">
        <v>74</v>
      </c>
      <c r="B25" s="5" t="n">
        <v>-22009</v>
      </c>
      <c r="C25" s="5" t="n">
        <v>-89375</v>
      </c>
    </row>
    <row r="26" spans="1:3">
      <c r="A26" s="3" t="s">
        <v>75</v>
      </c>
    </row>
    <row r="27" spans="1:3">
      <c r="A27" s="4" t="s">
        <v>76</v>
      </c>
      <c r="B27" s="5" t="n">
        <v>-41957</v>
      </c>
      <c r="C27" s="5" t="n">
        <v>-47635</v>
      </c>
    </row>
    <row r="28" spans="1:3">
      <c r="A28" s="4" t="s">
        <v>289</v>
      </c>
      <c r="B28" s="5" t="n">
        <v>251136</v>
      </c>
      <c r="C28" s="5" t="n">
        <v>208164</v>
      </c>
    </row>
    <row r="29" spans="1:3">
      <c r="A29" s="4" t="s">
        <v>78</v>
      </c>
      <c r="B29" s="5" t="n">
        <v>209179</v>
      </c>
      <c r="C29" s="5" t="n">
        <v>160529</v>
      </c>
    </row>
    <row r="30" spans="1:3">
      <c r="A30" s="4" t="s">
        <v>290</v>
      </c>
      <c r="B30" s="5" t="n">
        <v>187170</v>
      </c>
      <c r="C30" s="5" t="n">
        <v>71155</v>
      </c>
    </row>
    <row r="31" spans="1:3">
      <c r="A31" s="4" t="s">
        <v>81</v>
      </c>
      <c r="B31" s="4" t="s">
        <v>40</v>
      </c>
      <c r="C31" s="4" t="s">
        <v>40</v>
      </c>
    </row>
    <row r="32" spans="1:3">
      <c r="A32" s="4" t="s">
        <v>291</v>
      </c>
      <c r="B32" s="6" t="n">
        <v>187170</v>
      </c>
      <c r="C32" s="6" t="n">
        <v>711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95</v>
      </c>
      <c r="B1" s="2" t="s">
        <v>1</v>
      </c>
    </row>
    <row r="2" spans="1:3">
      <c r="B2" s="2" t="s">
        <v>2</v>
      </c>
      <c r="C2" s="2" t="s">
        <v>36</v>
      </c>
    </row>
    <row r="3" spans="1:3">
      <c r="A3" s="3" t="s">
        <v>296</v>
      </c>
    </row>
    <row r="4" spans="1:3">
      <c r="A4" s="4" t="s">
        <v>297</v>
      </c>
      <c r="B4" s="6" t="n">
        <v>214383</v>
      </c>
      <c r="C4" s="6" t="n">
        <v>214383</v>
      </c>
    </row>
    <row r="5" spans="1:3">
      <c r="A5" s="4" t="s">
        <v>280</v>
      </c>
      <c r="B5" s="4" t="s">
        <v>40</v>
      </c>
      <c r="C5" s="5" t="n">
        <v>3477</v>
      </c>
    </row>
    <row r="6" spans="1:3">
      <c r="A6" s="4" t="s">
        <v>298</v>
      </c>
      <c r="B6" s="5" t="n">
        <v>72503</v>
      </c>
      <c r="C6" s="5" t="n">
        <v>69106</v>
      </c>
    </row>
    <row r="7" spans="1:3">
      <c r="A7" s="4" t="s">
        <v>299</v>
      </c>
      <c r="B7" s="5" t="n">
        <v>2000</v>
      </c>
    </row>
    <row r="8" spans="1:3">
      <c r="A8" s="4" t="s">
        <v>300</v>
      </c>
      <c r="B8" s="5" t="n">
        <v>250000</v>
      </c>
    </row>
    <row r="9" spans="1:3">
      <c r="A9" s="4" t="s">
        <v>301</v>
      </c>
      <c r="B9" s="5" t="n">
        <v>0</v>
      </c>
    </row>
    <row r="10" spans="1:3">
      <c r="A10" s="4" t="s">
        <v>302</v>
      </c>
      <c r="B10" s="6" t="n">
        <v>0</v>
      </c>
      <c r="C10" s="5" t="n">
        <v>12500</v>
      </c>
    </row>
    <row r="11" spans="1:3">
      <c r="A11" s="4" t="s">
        <v>303</v>
      </c>
      <c r="B11" s="4" t="s">
        <v>304</v>
      </c>
    </row>
    <row r="12" spans="1:3">
      <c r="A12" s="4" t="s">
        <v>305</v>
      </c>
      <c r="B12" s="6" t="n">
        <v>250570</v>
      </c>
      <c r="C12" s="5" t="n">
        <v>195664</v>
      </c>
    </row>
    <row r="13" spans="1:3">
      <c r="A13" s="4" t="s">
        <v>306</v>
      </c>
    </row>
    <row r="14" spans="1:3">
      <c r="A14" s="3" t="s">
        <v>296</v>
      </c>
    </row>
    <row r="15" spans="1:3">
      <c r="A15" s="4" t="s">
        <v>307</v>
      </c>
      <c r="B15" s="4" t="s">
        <v>308</v>
      </c>
    </row>
    <row r="16" spans="1:3">
      <c r="A16" s="4" t="s">
        <v>309</v>
      </c>
    </row>
    <row r="17" spans="1:3">
      <c r="A17" s="3" t="s">
        <v>296</v>
      </c>
    </row>
    <row r="18" spans="1:3">
      <c r="A18" s="4" t="s">
        <v>307</v>
      </c>
      <c r="B18" s="4" t="s">
        <v>310</v>
      </c>
    </row>
    <row r="19" spans="1:3">
      <c r="A19" s="4" t="s">
        <v>311</v>
      </c>
    </row>
    <row r="20" spans="1:3">
      <c r="A20" s="3" t="s">
        <v>296</v>
      </c>
    </row>
    <row r="21" spans="1:3">
      <c r="A21" s="4" t="s">
        <v>312</v>
      </c>
      <c r="B21" s="4" t="s">
        <v>40</v>
      </c>
      <c r="C21" s="5" t="n">
        <v>38</v>
      </c>
    </row>
    <row r="22" spans="1:3">
      <c r="A22" s="4" t="s">
        <v>280</v>
      </c>
      <c r="B22" s="4" t="s">
        <v>40</v>
      </c>
      <c r="C22" s="6" t="n">
        <v>3477</v>
      </c>
    </row>
    <row r="23" spans="1:3">
      <c r="A23" s="4" t="s">
        <v>313</v>
      </c>
    </row>
    <row r="24" spans="1:3">
      <c r="A24" s="3" t="s">
        <v>296</v>
      </c>
    </row>
    <row r="25" spans="1:3">
      <c r="A25" s="4" t="s">
        <v>314</v>
      </c>
      <c r="B25" s="4" t="s">
        <v>315</v>
      </c>
    </row>
    <row r="26" spans="1:3">
      <c r="A26" s="4" t="s">
        <v>316</v>
      </c>
      <c r="B26" s="5" t="n">
        <v>276238266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6</v>
      </c>
    </row>
    <row r="3" spans="1:3">
      <c r="A3" s="3" t="s">
        <v>318</v>
      </c>
    </row>
    <row r="4" spans="1:3">
      <c r="A4" s="4" t="s">
        <v>319</v>
      </c>
      <c r="B4" s="6" t="n">
        <v>9684</v>
      </c>
      <c r="C4" s="6" t="n">
        <v>98078</v>
      </c>
    </row>
    <row r="5" spans="1:3">
      <c r="A5" s="3" t="s">
        <v>320</v>
      </c>
    </row>
    <row r="6" spans="1:3">
      <c r="A6" s="4" t="s">
        <v>321</v>
      </c>
      <c r="B6" s="4" t="s">
        <v>40</v>
      </c>
      <c r="C6" s="6" t="n">
        <v>1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22</v>
      </c>
      <c r="B1" s="2" t="s">
        <v>323</v>
      </c>
    </row>
    <row r="2" spans="1:2">
      <c r="A2" s="3" t="s">
        <v>324</v>
      </c>
    </row>
    <row r="3" spans="1:2">
      <c r="A3" s="4" t="s">
        <v>325</v>
      </c>
      <c r="B3" s="6" t="n">
        <v>9460</v>
      </c>
    </row>
    <row r="4" spans="1:2">
      <c r="A4" s="4" t="s">
        <v>326</v>
      </c>
      <c r="B4" s="6" t="n">
        <v>55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7</v>
      </c>
      <c r="B1" s="2" t="s">
        <v>2</v>
      </c>
      <c r="C1" s="2" t="s">
        <v>36</v>
      </c>
    </row>
    <row r="2" spans="1:3">
      <c r="A2" s="3" t="s">
        <v>161</v>
      </c>
    </row>
    <row r="3" spans="1:3">
      <c r="A3" s="4" t="s">
        <v>328</v>
      </c>
      <c r="B3" s="6" t="n">
        <v>48383</v>
      </c>
      <c r="C3" s="6" t="n">
        <v>48383</v>
      </c>
    </row>
    <row r="4" spans="1:3">
      <c r="A4" s="4" t="s">
        <v>329</v>
      </c>
      <c r="B4" s="5" t="n">
        <v>151118</v>
      </c>
      <c r="C4" s="5" t="n">
        <v>151118</v>
      </c>
    </row>
    <row r="5" spans="1:3">
      <c r="A5" s="4" t="s">
        <v>330</v>
      </c>
      <c r="B5" s="5" t="n">
        <v>199501</v>
      </c>
      <c r="C5" s="5" t="n">
        <v>199501</v>
      </c>
    </row>
    <row r="6" spans="1:3">
      <c r="A6" s="4" t="s">
        <v>331</v>
      </c>
      <c r="B6" s="5" t="n">
        <v>-199501</v>
      </c>
      <c r="C6" s="5" t="n">
        <v>-198818</v>
      </c>
    </row>
    <row r="7" spans="1:3">
      <c r="A7" s="4" t="s">
        <v>332</v>
      </c>
      <c r="B7" s="4" t="s">
        <v>40</v>
      </c>
      <c r="C7" s="6" t="n">
        <v>6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3</v>
      </c>
      <c r="B1" s="2" t="s">
        <v>1</v>
      </c>
    </row>
    <row r="2" spans="1:3">
      <c r="B2" s="2" t="s">
        <v>2</v>
      </c>
      <c r="C2" s="2" t="s">
        <v>36</v>
      </c>
    </row>
    <row r="3" spans="1:3">
      <c r="A3" s="3" t="s">
        <v>334</v>
      </c>
    </row>
    <row r="4" spans="1:3">
      <c r="A4" s="4" t="s">
        <v>335</v>
      </c>
      <c r="B4" s="6" t="n">
        <v>683</v>
      </c>
      <c r="C4" s="6" t="n">
        <v>2948</v>
      </c>
    </row>
    <row r="5" spans="1:3">
      <c r="A5" s="4" t="s">
        <v>336</v>
      </c>
    </row>
    <row r="6" spans="1:3">
      <c r="A6" s="3" t="s">
        <v>334</v>
      </c>
    </row>
    <row r="7" spans="1:3">
      <c r="A7" s="4" t="s">
        <v>312</v>
      </c>
      <c r="B7" s="4" t="s">
        <v>40</v>
      </c>
      <c r="C7" s="4" t="s">
        <v>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7</v>
      </c>
      <c r="B1" s="2" t="s">
        <v>2</v>
      </c>
      <c r="C1" s="2" t="s">
        <v>36</v>
      </c>
    </row>
    <row r="2" spans="1:3">
      <c r="A2" s="3" t="s">
        <v>165</v>
      </c>
    </row>
    <row r="3" spans="1:3">
      <c r="A3" s="4" t="s">
        <v>338</v>
      </c>
      <c r="B3" s="6" t="n">
        <v>72638</v>
      </c>
      <c r="C3" s="6" t="n">
        <v>413271</v>
      </c>
    </row>
    <row r="4" spans="1:3">
      <c r="A4" s="4" t="s">
        <v>339</v>
      </c>
      <c r="B4" s="5" t="n">
        <v>395582</v>
      </c>
      <c r="C4" s="5" t="n">
        <v>396582</v>
      </c>
    </row>
    <row r="5" spans="1:3">
      <c r="A5" s="4" t="s">
        <v>340</v>
      </c>
      <c r="B5" s="5" t="n">
        <v>89044</v>
      </c>
      <c r="C5" s="5" t="n">
        <v>85077</v>
      </c>
    </row>
    <row r="6" spans="1:3">
      <c r="A6" s="4" t="s">
        <v>341</v>
      </c>
      <c r="B6" s="5" t="n">
        <v>575000</v>
      </c>
      <c r="C6" s="4" t="s">
        <v>40</v>
      </c>
    </row>
    <row r="7" spans="1:3">
      <c r="A7" s="4" t="s">
        <v>342</v>
      </c>
      <c r="B7" s="5" t="n">
        <v>1273569</v>
      </c>
      <c r="C7" s="5" t="n">
        <v>894930</v>
      </c>
    </row>
    <row r="8" spans="1:3">
      <c r="A8" s="4" t="s">
        <v>343</v>
      </c>
      <c r="B8" s="6" t="n">
        <v>142195</v>
      </c>
      <c r="C8" s="6" t="n">
        <v>142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6</v>
      </c>
    </row>
    <row r="3" spans="1:3">
      <c r="A3" s="3" t="s">
        <v>68</v>
      </c>
    </row>
    <row r="4" spans="1:3">
      <c r="A4" s="4" t="s">
        <v>69</v>
      </c>
      <c r="B4" s="4" t="s">
        <v>40</v>
      </c>
      <c r="C4" s="4" t="s">
        <v>40</v>
      </c>
    </row>
    <row r="5" spans="1:3">
      <c r="A5" s="3" t="s">
        <v>70</v>
      </c>
    </row>
    <row r="6" spans="1:3">
      <c r="A6" s="4" t="s">
        <v>71</v>
      </c>
      <c r="B6" s="5" t="n">
        <v>734343</v>
      </c>
      <c r="C6" s="5" t="n">
        <v>228386</v>
      </c>
    </row>
    <row r="7" spans="1:3">
      <c r="A7" s="4" t="s">
        <v>72</v>
      </c>
      <c r="B7" s="5" t="n">
        <v>683</v>
      </c>
      <c r="C7" s="5" t="n">
        <v>2948</v>
      </c>
    </row>
    <row r="8" spans="1:3">
      <c r="A8" s="4" t="s">
        <v>73</v>
      </c>
      <c r="B8" s="5" t="n">
        <v>735026</v>
      </c>
      <c r="C8" s="5" t="n">
        <v>231334</v>
      </c>
    </row>
    <row r="9" spans="1:3">
      <c r="A9" s="4" t="s">
        <v>74</v>
      </c>
      <c r="B9" s="5" t="n">
        <v>-735026</v>
      </c>
      <c r="C9" s="5" t="n">
        <v>-231334</v>
      </c>
    </row>
    <row r="10" spans="1:3">
      <c r="A10" s="3" t="s">
        <v>75</v>
      </c>
    </row>
    <row r="11" spans="1:3">
      <c r="A11" s="4" t="s">
        <v>76</v>
      </c>
      <c r="B11" s="5" t="n">
        <v>-246162</v>
      </c>
      <c r="C11" s="5" t="n">
        <v>-302906</v>
      </c>
    </row>
    <row r="12" spans="1:3">
      <c r="A12" s="4" t="s">
        <v>77</v>
      </c>
      <c r="B12" s="5" t="n">
        <v>1107922</v>
      </c>
      <c r="C12" s="5" t="n">
        <v>152320</v>
      </c>
    </row>
    <row r="13" spans="1:3">
      <c r="A13" s="4" t="s">
        <v>78</v>
      </c>
      <c r="B13" s="5" t="n">
        <v>861760</v>
      </c>
      <c r="C13" s="5" t="n">
        <v>-150586</v>
      </c>
    </row>
    <row r="14" spans="1:3">
      <c r="A14" s="4" t="s">
        <v>79</v>
      </c>
      <c r="B14" s="5" t="n">
        <v>126734</v>
      </c>
      <c r="C14" s="5" t="n">
        <v>-381920</v>
      </c>
    </row>
    <row r="15" spans="1:3">
      <c r="A15" s="4" t="s">
        <v>80</v>
      </c>
      <c r="B15" s="5" t="n">
        <v>187170</v>
      </c>
      <c r="C15" s="5" t="n">
        <v>71155</v>
      </c>
    </row>
    <row r="16" spans="1:3">
      <c r="A16" s="4" t="s">
        <v>81</v>
      </c>
      <c r="B16" s="4" t="s">
        <v>40</v>
      </c>
      <c r="C16" s="4" t="s">
        <v>40</v>
      </c>
    </row>
    <row r="17" spans="1:3">
      <c r="A17" s="4" t="s">
        <v>82</v>
      </c>
      <c r="B17" s="6" t="n">
        <v>313904</v>
      </c>
      <c r="C17" s="6" t="n">
        <v>-310765</v>
      </c>
    </row>
    <row r="18" spans="1:3">
      <c r="A18" s="3" t="s">
        <v>83</v>
      </c>
    </row>
    <row r="19" spans="1:3">
      <c r="A19" s="4" t="s">
        <v>84</v>
      </c>
      <c r="B19" s="6" t="n">
        <v>0</v>
      </c>
      <c r="C19" s="6" t="n">
        <v>0</v>
      </c>
    </row>
    <row r="20" spans="1:3">
      <c r="A20" s="4" t="s">
        <v>85</v>
      </c>
      <c r="B20" s="5" t="n">
        <v>0</v>
      </c>
      <c r="C20" s="5" t="n">
        <v>0</v>
      </c>
    </row>
    <row r="21" spans="1:3">
      <c r="A21" s="4" t="s">
        <v>86</v>
      </c>
      <c r="B21" s="6" t="n">
        <v>0</v>
      </c>
      <c r="C21" s="6" t="n">
        <v>0</v>
      </c>
    </row>
    <row r="22" spans="1:3">
      <c r="A22" s="3" t="s">
        <v>87</v>
      </c>
    </row>
    <row r="23" spans="1:3">
      <c r="A23" s="4" t="s">
        <v>88</v>
      </c>
      <c r="B23" s="5" t="n">
        <v>16684055107</v>
      </c>
      <c r="C23" s="5" t="n">
        <v>17904555752</v>
      </c>
    </row>
    <row r="24" spans="1:3">
      <c r="A24" s="4" t="s">
        <v>89</v>
      </c>
      <c r="B24" s="5" t="n">
        <v>18000000000</v>
      </c>
      <c r="C24" s="5" t="n">
        <v>1800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44</v>
      </c>
      <c r="B1" s="2" t="s">
        <v>345</v>
      </c>
      <c r="C1" s="2" t="s">
        <v>346</v>
      </c>
      <c r="D1" s="2" t="s">
        <v>2</v>
      </c>
      <c r="E1" s="2" t="s">
        <v>36</v>
      </c>
      <c r="F1" s="2" t="s">
        <v>279</v>
      </c>
      <c r="G1" s="2" t="s">
        <v>347</v>
      </c>
    </row>
    <row r="2" spans="1:7">
      <c r="A2" s="3" t="s">
        <v>348</v>
      </c>
    </row>
    <row r="3" spans="1:7">
      <c r="A3" s="4" t="s">
        <v>349</v>
      </c>
      <c r="D3" s="6" t="n">
        <v>997698</v>
      </c>
      <c r="E3" s="6" t="n">
        <v>1615266</v>
      </c>
    </row>
    <row r="4" spans="1:7">
      <c r="A4" s="4" t="s">
        <v>350</v>
      </c>
      <c r="D4" s="4" t="s">
        <v>40</v>
      </c>
      <c r="E4" s="5" t="n">
        <v>15000</v>
      </c>
    </row>
    <row r="5" spans="1:7">
      <c r="A5" s="4" t="s">
        <v>351</v>
      </c>
      <c r="E5" s="5" t="n">
        <v>9460</v>
      </c>
    </row>
    <row r="6" spans="1:7">
      <c r="A6" s="4" t="s">
        <v>352</v>
      </c>
    </row>
    <row r="7" spans="1:7">
      <c r="A7" s="3" t="s">
        <v>348</v>
      </c>
    </row>
    <row r="8" spans="1:7">
      <c r="A8" s="4" t="s">
        <v>353</v>
      </c>
      <c r="D8" s="5" t="n">
        <v>2000</v>
      </c>
      <c r="E8" s="5" t="n">
        <v>1000</v>
      </c>
    </row>
    <row r="9" spans="1:7">
      <c r="A9" s="4" t="s">
        <v>354</v>
      </c>
      <c r="D9" s="5" t="n">
        <v>3000</v>
      </c>
    </row>
    <row r="10" spans="1:7">
      <c r="A10" s="4" t="s">
        <v>355</v>
      </c>
    </row>
    <row r="11" spans="1:7">
      <c r="A11" s="3" t="s">
        <v>348</v>
      </c>
    </row>
    <row r="12" spans="1:7">
      <c r="A12" s="4" t="s">
        <v>356</v>
      </c>
      <c r="D12" s="5" t="n">
        <v>115486</v>
      </c>
    </row>
    <row r="13" spans="1:7">
      <c r="A13" s="4" t="s">
        <v>326</v>
      </c>
      <c r="D13" s="5" t="n">
        <v>7655</v>
      </c>
      <c r="E13" s="5" t="n">
        <v>7123</v>
      </c>
    </row>
    <row r="14" spans="1:7">
      <c r="A14" s="4" t="s">
        <v>349</v>
      </c>
      <c r="D14" s="5" t="n">
        <v>130274</v>
      </c>
      <c r="E14" s="5" t="n">
        <v>122609</v>
      </c>
    </row>
    <row r="15" spans="1:7">
      <c r="A15" s="4" t="s">
        <v>357</v>
      </c>
    </row>
    <row r="16" spans="1:7">
      <c r="A16" s="3" t="s">
        <v>348</v>
      </c>
    </row>
    <row r="17" spans="1:7">
      <c r="A17" s="4" t="s">
        <v>350</v>
      </c>
      <c r="B17" s="6" t="n">
        <v>126364</v>
      </c>
    </row>
    <row r="18" spans="1:7">
      <c r="A18" s="4" t="s">
        <v>358</v>
      </c>
      <c r="B18" s="5" t="n">
        <v>1263642700</v>
      </c>
    </row>
    <row r="19" spans="1:7">
      <c r="A19" s="4" t="s">
        <v>359</v>
      </c>
    </row>
    <row r="20" spans="1:7">
      <c r="A20" s="3" t="s">
        <v>348</v>
      </c>
    </row>
    <row r="21" spans="1:7">
      <c r="A21" s="4" t="s">
        <v>360</v>
      </c>
      <c r="C21" s="6" t="n">
        <v>87500</v>
      </c>
      <c r="E21" s="5" t="n">
        <v>12300</v>
      </c>
      <c r="F21" s="6" t="n">
        <v>75012</v>
      </c>
    </row>
    <row r="22" spans="1:7">
      <c r="A22" s="4" t="s">
        <v>361</v>
      </c>
      <c r="G22" s="6" t="n">
        <v>66000</v>
      </c>
    </row>
    <row r="23" spans="1:7">
      <c r="A23" s="4" t="s">
        <v>362</v>
      </c>
      <c r="D23" s="5" t="n">
        <v>11532</v>
      </c>
      <c r="E23" s="5" t="n">
        <v>10197</v>
      </c>
      <c r="F23" s="5" t="n">
        <v>36193</v>
      </c>
    </row>
    <row r="24" spans="1:7">
      <c r="A24" s="4" t="s">
        <v>354</v>
      </c>
      <c r="D24" s="6" t="n">
        <v>39468</v>
      </c>
      <c r="E24" s="5" t="n">
        <v>27936</v>
      </c>
      <c r="F24" s="5" t="n">
        <v>27210</v>
      </c>
    </row>
    <row r="25" spans="1:7">
      <c r="A25" s="4" t="s">
        <v>351</v>
      </c>
      <c r="E25" s="6" t="n">
        <v>2103</v>
      </c>
      <c r="F25" s="6" t="n">
        <v>388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3</v>
      </c>
      <c r="B1" s="2" t="s">
        <v>2</v>
      </c>
      <c r="C1" s="2" t="s">
        <v>36</v>
      </c>
    </row>
    <row r="2" spans="1:3">
      <c r="A2" s="3" t="s">
        <v>364</v>
      </c>
    </row>
    <row r="3" spans="1:3">
      <c r="A3" s="4" t="s">
        <v>365</v>
      </c>
      <c r="B3" s="6" t="n">
        <v>997698</v>
      </c>
      <c r="C3" s="6" t="n">
        <v>1615266</v>
      </c>
    </row>
    <row r="4" spans="1:3">
      <c r="A4" s="4" t="s">
        <v>366</v>
      </c>
      <c r="B4" s="5" t="n">
        <v>997698</v>
      </c>
      <c r="C4" s="5" t="n">
        <v>1615266</v>
      </c>
    </row>
    <row r="5" spans="1:3">
      <c r="A5" s="4" t="s">
        <v>367</v>
      </c>
    </row>
    <row r="6" spans="1:3">
      <c r="A6" s="3" t="s">
        <v>364</v>
      </c>
    </row>
    <row r="7" spans="1:3">
      <c r="A7" s="4" t="s">
        <v>365</v>
      </c>
      <c r="B7" s="5" t="n">
        <v>109000</v>
      </c>
      <c r="C7" s="5" t="n">
        <v>802060</v>
      </c>
    </row>
    <row r="8" spans="1:3">
      <c r="A8" s="4" t="s">
        <v>272</v>
      </c>
    </row>
    <row r="9" spans="1:3">
      <c r="A9" s="3" t="s">
        <v>364</v>
      </c>
    </row>
    <row r="10" spans="1:3">
      <c r="A10" s="4" t="s">
        <v>365</v>
      </c>
      <c r="B10" s="5" t="n">
        <v>885365</v>
      </c>
      <c r="C10" s="5" t="n">
        <v>809873</v>
      </c>
    </row>
    <row r="11" spans="1:3">
      <c r="A11" s="4" t="s">
        <v>273</v>
      </c>
    </row>
    <row r="12" spans="1:3">
      <c r="A12" s="3" t="s">
        <v>364</v>
      </c>
    </row>
    <row r="13" spans="1:3">
      <c r="A13" s="4" t="s">
        <v>365</v>
      </c>
      <c r="B13" s="6" t="n">
        <v>3333</v>
      </c>
      <c r="C13" s="6" t="n">
        <v>3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368</v>
      </c>
      <c r="B1" s="2" t="s">
        <v>369</v>
      </c>
      <c r="C1" s="2" t="s">
        <v>370</v>
      </c>
      <c r="D1" s="2" t="s">
        <v>371</v>
      </c>
      <c r="E1" s="2" t="s">
        <v>2</v>
      </c>
      <c r="F1" s="2" t="s">
        <v>36</v>
      </c>
      <c r="G1" s="2" t="s">
        <v>372</v>
      </c>
      <c r="H1" s="2" t="s">
        <v>373</v>
      </c>
      <c r="I1" s="2" t="s">
        <v>374</v>
      </c>
    </row>
    <row r="2" spans="1:9">
      <c r="A2" s="3" t="s">
        <v>375</v>
      </c>
    </row>
    <row r="3" spans="1:9">
      <c r="A3" s="4" t="s">
        <v>376</v>
      </c>
      <c r="I3" s="6" t="n">
        <v>372060</v>
      </c>
    </row>
    <row r="4" spans="1:9">
      <c r="A4" s="4" t="s">
        <v>351</v>
      </c>
      <c r="F4" s="6" t="n">
        <v>9460</v>
      </c>
    </row>
    <row r="5" spans="1:9">
      <c r="A5" s="4" t="s">
        <v>377</v>
      </c>
      <c r="E5" s="6" t="n">
        <v>997698</v>
      </c>
      <c r="F5" s="5" t="n">
        <v>1615266</v>
      </c>
    </row>
    <row r="6" spans="1:9">
      <c r="A6" s="4" t="s">
        <v>378</v>
      </c>
      <c r="E6" s="5" t="n">
        <v>246162</v>
      </c>
      <c r="F6" s="5" t="n">
        <v>302906</v>
      </c>
    </row>
    <row r="7" spans="1:9">
      <c r="A7" s="4" t="s">
        <v>379</v>
      </c>
    </row>
    <row r="8" spans="1:9">
      <c r="A8" s="3" t="s">
        <v>375</v>
      </c>
    </row>
    <row r="9" spans="1:9">
      <c r="A9" s="4" t="s">
        <v>378</v>
      </c>
      <c r="E9" s="5" t="n">
        <v>17175</v>
      </c>
      <c r="F9" s="5" t="n">
        <v>92958</v>
      </c>
    </row>
    <row r="10" spans="1:9">
      <c r="A10" s="4" t="s">
        <v>380</v>
      </c>
    </row>
    <row r="11" spans="1:9">
      <c r="A11" s="3" t="s">
        <v>375</v>
      </c>
    </row>
    <row r="12" spans="1:9">
      <c r="A12" s="4" t="s">
        <v>381</v>
      </c>
      <c r="F12" s="5" t="n">
        <v>15000</v>
      </c>
    </row>
    <row r="13" spans="1:9">
      <c r="A13" s="4" t="s">
        <v>351</v>
      </c>
      <c r="F13" s="5" t="n">
        <v>9460</v>
      </c>
    </row>
    <row r="14" spans="1:9">
      <c r="A14" s="4" t="s">
        <v>326</v>
      </c>
      <c r="F14" s="5" t="n">
        <v>5540</v>
      </c>
    </row>
    <row r="15" spans="1:9">
      <c r="A15" s="4" t="s">
        <v>382</v>
      </c>
      <c r="F15" s="5" t="n">
        <v>187500000</v>
      </c>
    </row>
    <row r="16" spans="1:9">
      <c r="A16" s="4" t="s">
        <v>383</v>
      </c>
    </row>
    <row r="17" spans="1:9">
      <c r="A17" s="3" t="s">
        <v>375</v>
      </c>
    </row>
    <row r="18" spans="1:9">
      <c r="A18" s="4" t="s">
        <v>376</v>
      </c>
      <c r="B18" s="6" t="n">
        <v>1144000</v>
      </c>
      <c r="I18" s="5" t="n">
        <v>321000</v>
      </c>
    </row>
    <row r="19" spans="1:9">
      <c r="A19" s="4" t="s">
        <v>351</v>
      </c>
      <c r="G19" s="6" t="n">
        <v>693060</v>
      </c>
    </row>
    <row r="20" spans="1:9">
      <c r="A20" s="4" t="s">
        <v>326</v>
      </c>
      <c r="E20" s="5" t="n">
        <v>69520</v>
      </c>
      <c r="F20" s="5" t="n">
        <v>410879</v>
      </c>
      <c r="G20" s="6" t="n">
        <v>358534</v>
      </c>
    </row>
    <row r="21" spans="1:9">
      <c r="A21" s="4" t="s">
        <v>377</v>
      </c>
      <c r="E21" s="6" t="n">
        <v>109000</v>
      </c>
      <c r="F21" s="6" t="n">
        <v>802060</v>
      </c>
    </row>
    <row r="22" spans="1:9">
      <c r="A22" s="4" t="s">
        <v>384</v>
      </c>
      <c r="E22" s="5" t="n">
        <v>44630000</v>
      </c>
      <c r="F22" s="5" t="n">
        <v>303234810</v>
      </c>
    </row>
    <row r="23" spans="1:9">
      <c r="A23" s="4" t="s">
        <v>385</v>
      </c>
      <c r="E23" s="7" t="n">
        <v>0.004</v>
      </c>
      <c r="F23" s="7" t="n">
        <v>0.004</v>
      </c>
    </row>
    <row r="24" spans="1:9">
      <c r="A24" s="4" t="s">
        <v>386</v>
      </c>
      <c r="B24" s="5" t="n">
        <v>100000</v>
      </c>
      <c r="C24" s="6" t="n">
        <v>300000</v>
      </c>
      <c r="D24" s="6" t="n">
        <v>186000</v>
      </c>
    </row>
    <row r="25" spans="1:9">
      <c r="A25" s="4" t="s">
        <v>387</v>
      </c>
      <c r="E25" s="6" t="n">
        <v>1051594</v>
      </c>
    </row>
    <row r="26" spans="1:9">
      <c r="A26" s="4" t="s">
        <v>388</v>
      </c>
    </row>
    <row r="27" spans="1:9">
      <c r="A27" s="3" t="s">
        <v>375</v>
      </c>
    </row>
    <row r="28" spans="1:9">
      <c r="A28" s="4" t="s">
        <v>376</v>
      </c>
      <c r="I28" s="5" t="n">
        <v>109000</v>
      </c>
    </row>
    <row r="29" spans="1:9">
      <c r="A29" s="4" t="s">
        <v>351</v>
      </c>
      <c r="I29" s="6" t="n">
        <v>802060</v>
      </c>
    </row>
    <row r="30" spans="1:9">
      <c r="A30" s="4" t="s">
        <v>389</v>
      </c>
      <c r="B30" s="6" t="n">
        <v>1200000</v>
      </c>
      <c r="C30" s="6" t="n">
        <v>1500000</v>
      </c>
      <c r="D30" s="6" t="n">
        <v>1200000</v>
      </c>
    </row>
    <row r="31" spans="1:9">
      <c r="A31" s="4" t="s">
        <v>390</v>
      </c>
      <c r="B31" s="4" t="s">
        <v>391</v>
      </c>
      <c r="C31" s="4" t="s">
        <v>391</v>
      </c>
      <c r="D31" s="4" t="s">
        <v>391</v>
      </c>
    </row>
    <row r="32" spans="1:9">
      <c r="A32" s="4" t="s">
        <v>392</v>
      </c>
      <c r="B32" s="6" t="n">
        <v>144000</v>
      </c>
      <c r="C32" s="6" t="n">
        <v>180000</v>
      </c>
      <c r="D32" s="6" t="n">
        <v>144000</v>
      </c>
    </row>
    <row r="33" spans="1:9">
      <c r="A33" s="4" t="s">
        <v>393</v>
      </c>
      <c r="B33" s="4" t="s">
        <v>394</v>
      </c>
      <c r="C33" s="4" t="s">
        <v>394</v>
      </c>
      <c r="D33" s="4" t="s">
        <v>395</v>
      </c>
    </row>
    <row r="34" spans="1:9">
      <c r="A34" s="4" t="s">
        <v>396</v>
      </c>
      <c r="H34" s="6" t="n">
        <v>37018</v>
      </c>
    </row>
    <row r="35" spans="1:9">
      <c r="A35" s="4" t="s">
        <v>397</v>
      </c>
    </row>
    <row r="36" spans="1:9">
      <c r="A36" s="3" t="s">
        <v>375</v>
      </c>
    </row>
    <row r="37" spans="1:9">
      <c r="A37" s="4" t="s">
        <v>389</v>
      </c>
      <c r="B37" s="6" t="n">
        <v>1100000</v>
      </c>
      <c r="C37" s="6" t="n">
        <v>1400000</v>
      </c>
      <c r="D37" s="6" t="n">
        <v>1100000</v>
      </c>
    </row>
    <row r="38" spans="1:9">
      <c r="A38" s="4" t="s">
        <v>390</v>
      </c>
      <c r="B38" s="4" t="s">
        <v>398</v>
      </c>
      <c r="C38" s="4" t="s">
        <v>398</v>
      </c>
      <c r="D38" s="4" t="s">
        <v>398</v>
      </c>
    </row>
    <row r="39" spans="1:9">
      <c r="A39" s="4" t="s">
        <v>392</v>
      </c>
      <c r="B39" s="6" t="n">
        <v>144000</v>
      </c>
      <c r="C39" s="6" t="n">
        <v>180000</v>
      </c>
      <c r="D39" s="6" t="n">
        <v>144000</v>
      </c>
    </row>
    <row r="40" spans="1:9">
      <c r="A40" s="4" t="s">
        <v>393</v>
      </c>
      <c r="B40" s="4" t="s">
        <v>394</v>
      </c>
      <c r="C40" s="4" t="s">
        <v>394</v>
      </c>
      <c r="D40" s="4" t="s">
        <v>395</v>
      </c>
    </row>
    <row r="41" spans="1:9">
      <c r="A41" s="4" t="s">
        <v>399</v>
      </c>
      <c r="D41" s="6" t="n">
        <v>150000</v>
      </c>
    </row>
    <row r="42" spans="1:9">
      <c r="A42" s="4" t="s">
        <v>400</v>
      </c>
    </row>
    <row r="43" spans="1:9">
      <c r="A43" s="3" t="s">
        <v>375</v>
      </c>
    </row>
    <row r="44" spans="1:9">
      <c r="A44" s="4" t="s">
        <v>401</v>
      </c>
      <c r="F44" s="6" t="n">
        <v>1046416</v>
      </c>
    </row>
    <row r="45" spans="1:9">
      <c r="A45" s="4" t="s">
        <v>402</v>
      </c>
    </row>
    <row r="46" spans="1:9">
      <c r="A46" s="3" t="s">
        <v>375</v>
      </c>
    </row>
    <row r="47" spans="1:9">
      <c r="A47" s="4" t="s">
        <v>401</v>
      </c>
      <c r="F47" s="6" t="n">
        <v>12129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80"/>
    <col customWidth="1" max="8" min="8" width="80"/>
    <col customWidth="1" max="9" min="9" width="14"/>
    <col customWidth="1" max="10" min="10" width="14"/>
  </cols>
  <sheetData>
    <row r="1" spans="1:10">
      <c r="A1" s="1" t="s">
        <v>403</v>
      </c>
      <c r="B1" s="2" t="s">
        <v>404</v>
      </c>
      <c r="C1" s="2" t="s">
        <v>405</v>
      </c>
      <c r="D1" s="2" t="s">
        <v>406</v>
      </c>
      <c r="E1" s="2" t="s">
        <v>407</v>
      </c>
      <c r="F1" s="2" t="s">
        <v>2</v>
      </c>
      <c r="G1" s="2" t="s">
        <v>36</v>
      </c>
      <c r="H1" s="2" t="s">
        <v>279</v>
      </c>
      <c r="I1" s="2" t="s">
        <v>408</v>
      </c>
      <c r="J1" s="2" t="s">
        <v>409</v>
      </c>
    </row>
    <row r="2" spans="1:10">
      <c r="A2" s="3" t="s">
        <v>375</v>
      </c>
    </row>
    <row r="3" spans="1:10">
      <c r="A3" s="4" t="s">
        <v>326</v>
      </c>
      <c r="F3" s="6" t="n">
        <v>72638</v>
      </c>
      <c r="G3" s="6" t="n">
        <v>413271</v>
      </c>
    </row>
    <row r="4" spans="1:10">
      <c r="A4" s="4" t="s">
        <v>410</v>
      </c>
      <c r="H4" s="4" t="s">
        <v>411</v>
      </c>
    </row>
    <row r="5" spans="1:10">
      <c r="A5" s="4" t="s">
        <v>412</v>
      </c>
      <c r="E5" s="4" t="s">
        <v>413</v>
      </c>
    </row>
    <row r="6" spans="1:10">
      <c r="A6" s="4" t="s">
        <v>414</v>
      </c>
      <c r="F6" s="4" t="s">
        <v>415</v>
      </c>
      <c r="G6" s="4" t="s">
        <v>416</v>
      </c>
    </row>
    <row r="7" spans="1:10">
      <c r="A7" s="4" t="s">
        <v>417</v>
      </c>
    </row>
    <row r="8" spans="1:10">
      <c r="A8" s="3" t="s">
        <v>375</v>
      </c>
    </row>
    <row r="9" spans="1:10">
      <c r="A9" s="4" t="s">
        <v>389</v>
      </c>
      <c r="C9" s="6" t="n">
        <v>557500</v>
      </c>
    </row>
    <row r="10" spans="1:10">
      <c r="A10" s="4" t="s">
        <v>326</v>
      </c>
      <c r="C10" s="5" t="n">
        <v>66338</v>
      </c>
      <c r="H10" s="6" t="n">
        <v>17812</v>
      </c>
    </row>
    <row r="11" spans="1:10">
      <c r="A11" s="4" t="s">
        <v>418</v>
      </c>
      <c r="C11" s="5" t="n">
        <v>95611</v>
      </c>
    </row>
    <row r="12" spans="1:10">
      <c r="A12" s="4" t="s">
        <v>419</v>
      </c>
      <c r="B12" s="6" t="n">
        <v>15000</v>
      </c>
      <c r="C12" s="6" t="n">
        <v>719449</v>
      </c>
    </row>
    <row r="13" spans="1:10">
      <c r="A13" s="4" t="s">
        <v>420</v>
      </c>
      <c r="C13" s="4" t="s">
        <v>421</v>
      </c>
      <c r="I13" s="4" t="s">
        <v>421</v>
      </c>
      <c r="J13" s="4" t="s">
        <v>421</v>
      </c>
    </row>
    <row r="14" spans="1:10">
      <c r="A14" s="4" t="s">
        <v>422</v>
      </c>
      <c r="J14" s="6" t="n">
        <v>902279</v>
      </c>
    </row>
    <row r="15" spans="1:10">
      <c r="A15" s="4" t="s">
        <v>423</v>
      </c>
      <c r="B15" s="5" t="n">
        <v>1003943</v>
      </c>
      <c r="H15" s="5" t="n">
        <v>756218</v>
      </c>
    </row>
    <row r="16" spans="1:10">
      <c r="A16" s="4" t="s">
        <v>410</v>
      </c>
      <c r="D16" s="4" t="s">
        <v>424</v>
      </c>
      <c r="F16" s="4" t="s">
        <v>425</v>
      </c>
    </row>
    <row r="17" spans="1:10">
      <c r="A17" s="4" t="s">
        <v>412</v>
      </c>
      <c r="F17" s="4" t="s">
        <v>426</v>
      </c>
    </row>
    <row r="18" spans="1:10">
      <c r="A18" s="4" t="s">
        <v>427</v>
      </c>
      <c r="G18" s="6" t="n">
        <v>9460</v>
      </c>
      <c r="H18" s="5" t="n">
        <v>146035</v>
      </c>
    </row>
    <row r="19" spans="1:10">
      <c r="A19" s="4" t="s">
        <v>428</v>
      </c>
      <c r="G19" s="6" t="n">
        <v>5540</v>
      </c>
      <c r="H19" s="6" t="n">
        <v>72465</v>
      </c>
    </row>
    <row r="20" spans="1:10">
      <c r="A20" s="4" t="s">
        <v>382</v>
      </c>
      <c r="H20" s="5" t="n">
        <v>812500000</v>
      </c>
    </row>
    <row r="21" spans="1:10">
      <c r="A21" s="4" t="s">
        <v>429</v>
      </c>
      <c r="H21" s="6" t="n">
        <v>70000</v>
      </c>
    </row>
    <row r="22" spans="1:10">
      <c r="A22" s="4" t="s">
        <v>430</v>
      </c>
      <c r="B22" s="6" t="n">
        <v>1600000</v>
      </c>
      <c r="H22" s="6" t="n">
        <v>52188</v>
      </c>
      <c r="I22" s="6" t="n">
        <v>332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431</v>
      </c>
      <c r="B1" s="2" t="s">
        <v>408</v>
      </c>
      <c r="C1" s="2" t="s">
        <v>432</v>
      </c>
      <c r="D1" s="2" t="s">
        <v>2</v>
      </c>
      <c r="E1" s="2" t="s">
        <v>36</v>
      </c>
      <c r="F1" s="2" t="s">
        <v>279</v>
      </c>
      <c r="G1" s="2" t="s">
        <v>374</v>
      </c>
    </row>
    <row r="2" spans="1:7">
      <c r="A2" s="3" t="s">
        <v>375</v>
      </c>
    </row>
    <row r="3" spans="1:7">
      <c r="A3" s="4" t="s">
        <v>376</v>
      </c>
      <c r="G3" s="6" t="n">
        <v>372060</v>
      </c>
    </row>
    <row r="4" spans="1:7">
      <c r="A4" s="4" t="s">
        <v>378</v>
      </c>
      <c r="D4" s="6" t="n">
        <v>246162</v>
      </c>
      <c r="E4" s="6" t="n">
        <v>302906</v>
      </c>
    </row>
    <row r="5" spans="1:7">
      <c r="A5" s="4" t="s">
        <v>273</v>
      </c>
    </row>
    <row r="6" spans="1:7">
      <c r="A6" s="3" t="s">
        <v>375</v>
      </c>
    </row>
    <row r="7" spans="1:7">
      <c r="A7" s="4" t="s">
        <v>429</v>
      </c>
      <c r="B7" s="6" t="n">
        <v>40000</v>
      </c>
    </row>
    <row r="8" spans="1:7">
      <c r="A8" s="4" t="s">
        <v>433</v>
      </c>
      <c r="C8" s="6" t="n">
        <v>40000</v>
      </c>
    </row>
    <row r="9" spans="1:7">
      <c r="A9" s="4" t="s">
        <v>393</v>
      </c>
      <c r="C9" s="4" t="s">
        <v>434</v>
      </c>
    </row>
    <row r="10" spans="1:7">
      <c r="A10" s="4" t="s">
        <v>435</v>
      </c>
      <c r="C10" s="4" t="s">
        <v>391</v>
      </c>
    </row>
    <row r="11" spans="1:7">
      <c r="A11" s="4" t="s">
        <v>436</v>
      </c>
      <c r="C11" s="4" t="s">
        <v>437</v>
      </c>
    </row>
    <row r="12" spans="1:7">
      <c r="A12" s="4" t="s">
        <v>438</v>
      </c>
      <c r="D12" s="5" t="n">
        <v>107516667</v>
      </c>
      <c r="E12" s="5" t="n">
        <v>95412167</v>
      </c>
      <c r="F12" s="5" t="n">
        <v>84672667</v>
      </c>
    </row>
    <row r="13" spans="1:7">
      <c r="A13" s="4" t="s">
        <v>326</v>
      </c>
      <c r="D13" s="6" t="n">
        <v>3118</v>
      </c>
      <c r="E13" s="6" t="n">
        <v>2392</v>
      </c>
      <c r="F13" s="6" t="n">
        <v>1747</v>
      </c>
    </row>
    <row r="14" spans="1:7">
      <c r="A14" s="4" t="s">
        <v>439</v>
      </c>
      <c r="D14" s="4" t="s">
        <v>391</v>
      </c>
      <c r="E14" s="4" t="s">
        <v>391</v>
      </c>
      <c r="F14" s="4" t="s">
        <v>391</v>
      </c>
    </row>
    <row r="15" spans="1:7">
      <c r="A15" s="4" t="s">
        <v>376</v>
      </c>
      <c r="D15" s="6" t="n">
        <v>3333</v>
      </c>
      <c r="E15" s="6" t="n">
        <v>3333</v>
      </c>
      <c r="F15" s="6" t="n">
        <v>3333</v>
      </c>
    </row>
    <row r="16" spans="1:7">
      <c r="A16" s="4" t="s">
        <v>378</v>
      </c>
      <c r="D16" s="6" t="n">
        <v>726</v>
      </c>
      <c r="E16" s="6" t="n">
        <v>6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440</v>
      </c>
      <c r="B1" s="2" t="s">
        <v>441</v>
      </c>
      <c r="C1" s="2" t="s">
        <v>1</v>
      </c>
    </row>
    <row r="2" spans="1:8">
      <c r="B2" s="2" t="s">
        <v>442</v>
      </c>
      <c r="C2" s="2" t="s">
        <v>2</v>
      </c>
      <c r="D2" s="2" t="s">
        <v>36</v>
      </c>
      <c r="E2" s="2" t="s">
        <v>443</v>
      </c>
      <c r="F2" s="2" t="s">
        <v>444</v>
      </c>
      <c r="G2" s="2" t="s">
        <v>445</v>
      </c>
      <c r="H2" s="2" t="s">
        <v>446</v>
      </c>
    </row>
    <row r="3" spans="1:8">
      <c r="A3" s="3" t="s">
        <v>375</v>
      </c>
    </row>
    <row r="4" spans="1:8">
      <c r="A4" s="4" t="s">
        <v>114</v>
      </c>
      <c r="C4" s="6" t="n">
        <v>9000</v>
      </c>
      <c r="D4" s="6" t="n">
        <v>4500</v>
      </c>
    </row>
    <row r="5" spans="1:8">
      <c r="A5" s="4" t="s">
        <v>447</v>
      </c>
      <c r="C5" s="4" t="s">
        <v>40</v>
      </c>
      <c r="D5" s="5" t="n">
        <v>15000</v>
      </c>
    </row>
    <row r="6" spans="1:8">
      <c r="A6" s="4" t="s">
        <v>351</v>
      </c>
      <c r="D6" s="5" t="n">
        <v>9460</v>
      </c>
    </row>
    <row r="7" spans="1:8">
      <c r="A7" s="4" t="s">
        <v>448</v>
      </c>
      <c r="C7" s="6" t="n">
        <v>72638</v>
      </c>
      <c r="D7" s="6" t="n">
        <v>413271</v>
      </c>
    </row>
    <row r="8" spans="1:8">
      <c r="A8" s="4" t="s">
        <v>449</v>
      </c>
      <c r="C8" s="5" t="n">
        <v>5750000000</v>
      </c>
    </row>
    <row r="9" spans="1:8">
      <c r="A9" s="4" t="s">
        <v>450</v>
      </c>
      <c r="C9" s="6" t="n">
        <v>575000</v>
      </c>
    </row>
    <row r="10" spans="1:8">
      <c r="A10" s="4" t="s">
        <v>451</v>
      </c>
      <c r="E10" s="5" t="n">
        <v>3990</v>
      </c>
    </row>
    <row r="11" spans="1:8">
      <c r="A11" s="4" t="s">
        <v>452</v>
      </c>
      <c r="C11" s="6" t="n">
        <v>575000</v>
      </c>
    </row>
    <row r="12" spans="1:8">
      <c r="A12" s="4" t="s">
        <v>453</v>
      </c>
      <c r="C12" s="5" t="n">
        <v>5750000000</v>
      </c>
    </row>
    <row r="13" spans="1:8">
      <c r="A13" s="4" t="s">
        <v>454</v>
      </c>
      <c r="C13" s="5" t="n">
        <v>1395000000</v>
      </c>
    </row>
    <row r="14" spans="1:8">
      <c r="A14" s="4" t="s">
        <v>455</v>
      </c>
      <c r="C14" s="5" t="n">
        <v>18000000000</v>
      </c>
      <c r="D14" s="5" t="n">
        <v>18000000000</v>
      </c>
    </row>
    <row r="15" spans="1:8">
      <c r="A15" s="4" t="s">
        <v>456</v>
      </c>
    </row>
    <row r="16" spans="1:8">
      <c r="A16" s="3" t="s">
        <v>375</v>
      </c>
    </row>
    <row r="17" spans="1:8">
      <c r="A17" s="4" t="s">
        <v>101</v>
      </c>
      <c r="C17" s="5" t="n">
        <v>1800000000</v>
      </c>
      <c r="D17" s="5" t="n">
        <v>900000000</v>
      </c>
    </row>
    <row r="18" spans="1:8">
      <c r="A18" s="4" t="s">
        <v>450</v>
      </c>
      <c r="C18" s="4" t="s">
        <v>40</v>
      </c>
    </row>
    <row r="19" spans="1:8">
      <c r="A19" s="4" t="s">
        <v>457</v>
      </c>
    </row>
    <row r="20" spans="1:8">
      <c r="A20" s="3" t="s">
        <v>375</v>
      </c>
    </row>
    <row r="21" spans="1:8">
      <c r="A21" s="4" t="s">
        <v>454</v>
      </c>
      <c r="F21" s="5" t="n">
        <v>295430797</v>
      </c>
      <c r="G21" s="5" t="n">
        <v>800000000</v>
      </c>
      <c r="H21" s="5" t="n">
        <v>299569203</v>
      </c>
    </row>
    <row r="22" spans="1:8">
      <c r="A22" s="4" t="s">
        <v>458</v>
      </c>
    </row>
    <row r="23" spans="1:8">
      <c r="A23" s="3" t="s">
        <v>375</v>
      </c>
    </row>
    <row r="24" spans="1:8">
      <c r="A24" s="4" t="s">
        <v>447</v>
      </c>
      <c r="D24" s="6" t="n">
        <v>15000</v>
      </c>
    </row>
    <row r="25" spans="1:8">
      <c r="A25" s="4" t="s">
        <v>382</v>
      </c>
      <c r="D25" s="5" t="n">
        <v>187500000</v>
      </c>
    </row>
    <row r="26" spans="1:8">
      <c r="A26" s="4" t="s">
        <v>351</v>
      </c>
      <c r="D26" s="6" t="n">
        <v>9460</v>
      </c>
    </row>
    <row r="27" spans="1:8">
      <c r="A27" s="4" t="s">
        <v>326</v>
      </c>
      <c r="D27" s="5" t="n">
        <v>5540</v>
      </c>
    </row>
    <row r="28" spans="1:8">
      <c r="A28" s="4" t="s">
        <v>314</v>
      </c>
      <c r="B28" s="4" t="s">
        <v>459</v>
      </c>
      <c r="C28" s="4" t="s">
        <v>460</v>
      </c>
    </row>
    <row r="29" spans="1:8">
      <c r="A29" s="4" t="s">
        <v>461</v>
      </c>
    </row>
    <row r="30" spans="1:8">
      <c r="A30" s="3" t="s">
        <v>375</v>
      </c>
    </row>
    <row r="31" spans="1:8">
      <c r="A31" s="4" t="s">
        <v>462</v>
      </c>
      <c r="E31" s="5" t="n">
        <v>40000000</v>
      </c>
    </row>
    <row r="32" spans="1:8">
      <c r="A32" s="4" t="s">
        <v>451</v>
      </c>
      <c r="E32" s="5" t="n">
        <v>36010000</v>
      </c>
    </row>
    <row r="33" spans="1:8">
      <c r="A33" s="4" t="s">
        <v>463</v>
      </c>
    </row>
    <row r="34" spans="1:8">
      <c r="A34" s="3" t="s">
        <v>375</v>
      </c>
    </row>
    <row r="35" spans="1:8">
      <c r="A35" s="4" t="s">
        <v>429</v>
      </c>
      <c r="C35" s="6" t="n">
        <v>81000</v>
      </c>
      <c r="D35" s="6" t="n">
        <v>40500</v>
      </c>
    </row>
    <row r="36" spans="1:8">
      <c r="A36" s="4" t="s">
        <v>101</v>
      </c>
      <c r="C36" s="5" t="n">
        <v>1800000000</v>
      </c>
      <c r="D36" s="5" t="n">
        <v>900000000</v>
      </c>
    </row>
    <row r="37" spans="1:8">
      <c r="A37" s="4" t="s">
        <v>114</v>
      </c>
      <c r="C37" s="6" t="n">
        <v>9000</v>
      </c>
      <c r="D37" s="6" t="n">
        <v>45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4</v>
      </c>
      <c r="B1" s="2" t="s">
        <v>1</v>
      </c>
    </row>
    <row r="2" spans="1:5">
      <c r="B2" s="2" t="s">
        <v>2</v>
      </c>
      <c r="C2" s="2" t="s">
        <v>36</v>
      </c>
      <c r="D2" s="2" t="s">
        <v>279</v>
      </c>
      <c r="E2" s="2" t="s">
        <v>465</v>
      </c>
    </row>
    <row r="3" spans="1:5">
      <c r="A3" s="3" t="s">
        <v>466</v>
      </c>
    </row>
    <row r="4" spans="1:5">
      <c r="A4" s="4" t="s">
        <v>467</v>
      </c>
      <c r="E4" s="8" t="n">
        <v>0.0001</v>
      </c>
    </row>
    <row r="5" spans="1:5">
      <c r="A5" s="4" t="s">
        <v>326</v>
      </c>
      <c r="C5" s="6" t="n">
        <v>5540</v>
      </c>
    </row>
    <row r="6" spans="1:5">
      <c r="A6" s="4" t="s">
        <v>468</v>
      </c>
      <c r="B6" s="6" t="n">
        <v>77326</v>
      </c>
      <c r="C6" s="5" t="n">
        <v>15880</v>
      </c>
    </row>
    <row r="7" spans="1:5">
      <c r="A7" s="4" t="s">
        <v>469</v>
      </c>
    </row>
    <row r="8" spans="1:5">
      <c r="A8" s="3" t="s">
        <v>466</v>
      </c>
    </row>
    <row r="9" spans="1:5">
      <c r="A9" s="4" t="s">
        <v>467</v>
      </c>
      <c r="B9" s="8" t="n">
        <v>0.0004</v>
      </c>
    </row>
    <row r="10" spans="1:5">
      <c r="A10" s="4" t="s">
        <v>470</v>
      </c>
    </row>
    <row r="11" spans="1:5">
      <c r="A11" s="3" t="s">
        <v>466</v>
      </c>
    </row>
    <row r="12" spans="1:5">
      <c r="A12" s="4" t="s">
        <v>471</v>
      </c>
      <c r="B12" s="6" t="n">
        <v>121570</v>
      </c>
    </row>
    <row r="13" spans="1:5">
      <c r="A13" s="4" t="s">
        <v>472</v>
      </c>
      <c r="B13" s="5" t="n">
        <v>212748</v>
      </c>
    </row>
    <row r="14" spans="1:5">
      <c r="A14" s="4" t="s">
        <v>473</v>
      </c>
      <c r="B14" s="5" t="n">
        <v>91176</v>
      </c>
    </row>
    <row r="15" spans="1:5">
      <c r="A15" s="4" t="s">
        <v>474</v>
      </c>
    </row>
    <row r="16" spans="1:5">
      <c r="A16" s="3" t="s">
        <v>466</v>
      </c>
    </row>
    <row r="17" spans="1:5">
      <c r="A17" s="4" t="s">
        <v>475</v>
      </c>
      <c r="D17" s="6" t="n">
        <v>4500</v>
      </c>
    </row>
    <row r="18" spans="1:5">
      <c r="A18" s="4" t="s">
        <v>476</v>
      </c>
      <c r="B18" s="5" t="n">
        <v>32545</v>
      </c>
      <c r="C18" s="5" t="n">
        <v>32545</v>
      </c>
      <c r="D18" s="6" t="n">
        <v>32545</v>
      </c>
    </row>
    <row r="19" spans="1:5">
      <c r="A19" s="4" t="s">
        <v>477</v>
      </c>
    </row>
    <row r="20" spans="1:5">
      <c r="A20" s="3" t="s">
        <v>466</v>
      </c>
    </row>
    <row r="21" spans="1:5">
      <c r="A21" s="4" t="s">
        <v>478</v>
      </c>
      <c r="B21" s="5" t="n">
        <v>9000</v>
      </c>
      <c r="C21" s="5" t="n">
        <v>4500</v>
      </c>
    </row>
    <row r="22" spans="1:5">
      <c r="A22" s="4" t="s">
        <v>479</v>
      </c>
    </row>
    <row r="23" spans="1:5">
      <c r="A23" s="3" t="s">
        <v>466</v>
      </c>
    </row>
    <row r="24" spans="1:5">
      <c r="A24" s="4" t="s">
        <v>480</v>
      </c>
      <c r="B24" s="5" t="n">
        <v>0</v>
      </c>
      <c r="C24" s="5" t="n">
        <v>14500</v>
      </c>
    </row>
    <row r="25" spans="1:5">
      <c r="A25" s="4" t="s">
        <v>481</v>
      </c>
    </row>
    <row r="26" spans="1:5">
      <c r="A26" s="3" t="s">
        <v>466</v>
      </c>
    </row>
    <row r="27" spans="1:5">
      <c r="A27" s="4" t="s">
        <v>482</v>
      </c>
      <c r="B27" s="5" t="n">
        <v>44274</v>
      </c>
      <c r="C27" s="5" t="n">
        <v>37288</v>
      </c>
    </row>
    <row r="28" spans="1:5">
      <c r="A28" s="4" t="s">
        <v>326</v>
      </c>
      <c r="B28" s="6" t="n">
        <v>777712</v>
      </c>
      <c r="C28" s="6" t="n">
        <v>658311</v>
      </c>
    </row>
    <row r="29" spans="1:5">
      <c r="A29" s="4" t="s">
        <v>483</v>
      </c>
      <c r="B29" s="4" t="s">
        <v>484</v>
      </c>
      <c r="C29" s="4" t="s">
        <v>484</v>
      </c>
    </row>
    <row r="30" spans="1:5">
      <c r="A30" s="4" t="s">
        <v>485</v>
      </c>
      <c r="B30" s="5" t="n">
        <v>7779120000</v>
      </c>
      <c r="C30" s="5" t="n">
        <v>645777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6</v>
      </c>
    </row>
    <row r="3" spans="1:3">
      <c r="A3" s="3" t="s">
        <v>181</v>
      </c>
    </row>
    <row r="4" spans="1:3">
      <c r="A4" s="4" t="s">
        <v>487</v>
      </c>
      <c r="B4" s="4" t="s">
        <v>488</v>
      </c>
      <c r="C4" s="4" t="s">
        <v>489</v>
      </c>
    </row>
    <row r="5" spans="1:3">
      <c r="A5" s="4" t="s">
        <v>490</v>
      </c>
      <c r="B5" s="4" t="s">
        <v>491</v>
      </c>
      <c r="C5" s="4" t="s">
        <v>491</v>
      </c>
    </row>
    <row r="6" spans="1:3">
      <c r="A6" s="4" t="s">
        <v>492</v>
      </c>
      <c r="B6" s="4" t="s">
        <v>493</v>
      </c>
      <c r="C6" s="4" t="s">
        <v>494</v>
      </c>
    </row>
    <row r="7" spans="1:3">
      <c r="A7" s="4" t="s">
        <v>495</v>
      </c>
      <c r="B7" s="4" t="s">
        <v>496</v>
      </c>
      <c r="C7" s="4" t="s">
        <v>497</v>
      </c>
    </row>
    <row r="8" spans="1:3">
      <c r="A8" s="4" t="s">
        <v>498</v>
      </c>
      <c r="B8" s="4" t="s">
        <v>40</v>
      </c>
      <c r="C8" s="4" t="s">
        <v>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9</v>
      </c>
      <c r="B1" s="2" t="s">
        <v>2</v>
      </c>
      <c r="C1" s="2" t="s">
        <v>36</v>
      </c>
    </row>
    <row r="2" spans="1:3">
      <c r="A2" s="3" t="s">
        <v>500</v>
      </c>
    </row>
    <row r="3" spans="1:3">
      <c r="A3" s="4" t="s">
        <v>501</v>
      </c>
      <c r="B3" s="4" t="s">
        <v>40</v>
      </c>
      <c r="C3" s="4" t="s">
        <v>40</v>
      </c>
    </row>
    <row r="4" spans="1:3">
      <c r="A4" s="4" t="s">
        <v>502</v>
      </c>
      <c r="B4" s="4" t="s">
        <v>40</v>
      </c>
      <c r="C4" s="4" t="s">
        <v>40</v>
      </c>
    </row>
    <row r="5" spans="1:3">
      <c r="A5" s="3" t="s">
        <v>503</v>
      </c>
    </row>
    <row r="6" spans="1:3">
      <c r="A6" s="4" t="s">
        <v>504</v>
      </c>
      <c r="B6" s="5" t="n">
        <v>34752000</v>
      </c>
      <c r="C6" s="5" t="n">
        <v>42650000</v>
      </c>
    </row>
    <row r="7" spans="1:3">
      <c r="A7" s="4" t="s">
        <v>505</v>
      </c>
      <c r="B7" s="4" t="s">
        <v>40</v>
      </c>
      <c r="C7" s="4" t="s">
        <v>40</v>
      </c>
    </row>
    <row r="8" spans="1:3">
      <c r="A8" s="4" t="s">
        <v>506</v>
      </c>
      <c r="B8" s="5" t="n">
        <v>34752000</v>
      </c>
      <c r="C8" s="5" t="n">
        <v>42650000</v>
      </c>
    </row>
    <row r="9" spans="1:3">
      <c r="A9" s="4" t="s">
        <v>507</v>
      </c>
      <c r="B9" s="5" t="n">
        <v>34752000</v>
      </c>
      <c r="C9" s="5" t="n">
        <v>42650000</v>
      </c>
    </row>
    <row r="10" spans="1:3">
      <c r="A10" s="4" t="s">
        <v>508</v>
      </c>
      <c r="B10" s="5" t="n">
        <v>-34752000</v>
      </c>
      <c r="C10" s="5" t="n">
        <v>-42650000</v>
      </c>
    </row>
    <row r="11" spans="1:3">
      <c r="A11" s="4" t="s">
        <v>94</v>
      </c>
      <c r="B11" s="4" t="s">
        <v>40</v>
      </c>
      <c r="C11" s="4" t="s">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80"/>
    <col customWidth="1" max="3" min="3" width="48"/>
    <col customWidth="1" max="4" min="4" width="14"/>
  </cols>
  <sheetData>
    <row r="1" spans="1:4">
      <c r="A1" s="1" t="s">
        <v>509</v>
      </c>
      <c r="B1" s="2" t="s">
        <v>441</v>
      </c>
      <c r="C1" s="2" t="s">
        <v>1</v>
      </c>
    </row>
    <row r="2" spans="1:4">
      <c r="B2" s="2" t="s">
        <v>510</v>
      </c>
      <c r="C2" s="2" t="s">
        <v>2</v>
      </c>
      <c r="D2" s="2" t="s">
        <v>36</v>
      </c>
    </row>
    <row r="3" spans="1:4">
      <c r="A3" s="3" t="s">
        <v>511</v>
      </c>
    </row>
    <row r="4" spans="1:4">
      <c r="A4" s="4" t="s">
        <v>512</v>
      </c>
      <c r="C4" s="6" t="n">
        <v>-34752000</v>
      </c>
      <c r="D4" s="6" t="n">
        <v>-42650000</v>
      </c>
    </row>
    <row r="5" spans="1:4">
      <c r="A5" s="4" t="s">
        <v>513</v>
      </c>
      <c r="C5" s="5" t="n">
        <v>112900000</v>
      </c>
    </row>
    <row r="6" spans="1:4">
      <c r="A6" s="4" t="s">
        <v>514</v>
      </c>
      <c r="C6" s="6" t="n">
        <v>56000000</v>
      </c>
    </row>
    <row r="7" spans="1:4">
      <c r="A7" s="4" t="s">
        <v>515</v>
      </c>
      <c r="C7" s="4" t="s">
        <v>516</v>
      </c>
    </row>
    <row r="8" spans="1:4">
      <c r="A8" s="4" t="s">
        <v>517</v>
      </c>
      <c r="C8" s="6" t="n">
        <v>352500</v>
      </c>
      <c r="D8" s="5" t="n">
        <v>173191</v>
      </c>
    </row>
    <row r="9" spans="1:4">
      <c r="A9" s="4" t="s">
        <v>518</v>
      </c>
      <c r="C9" s="4" t="s">
        <v>40</v>
      </c>
      <c r="D9" s="4" t="s">
        <v>40</v>
      </c>
    </row>
    <row r="10" spans="1:4">
      <c r="A10" s="4" t="s">
        <v>519</v>
      </c>
      <c r="B10" s="4" t="s">
        <v>52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0</v>
      </c>
      <c r="B1" s="2" t="s">
        <v>1</v>
      </c>
    </row>
    <row r="2" spans="1:2">
      <c r="B2" s="2" t="s">
        <v>91</v>
      </c>
    </row>
    <row r="3" spans="1:2">
      <c r="A3" s="3" t="s">
        <v>68</v>
      </c>
    </row>
    <row r="4" spans="1:2">
      <c r="A4" s="4" t="s">
        <v>92</v>
      </c>
      <c r="B4" s="6" t="n">
        <v>575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80"/>
    <col customWidth="1" max="11" min="11" width="14"/>
  </cols>
  <sheetData>
    <row r="1" spans="1:11">
      <c r="A1" s="1" t="s">
        <v>521</v>
      </c>
      <c r="B1" s="2" t="s">
        <v>522</v>
      </c>
      <c r="C1" s="2" t="s">
        <v>523</v>
      </c>
      <c r="D1" s="2" t="s">
        <v>524</v>
      </c>
      <c r="E1" s="2" t="s">
        <v>406</v>
      </c>
      <c r="F1" s="2" t="s">
        <v>407</v>
      </c>
      <c r="G1" s="2" t="s">
        <v>525</v>
      </c>
      <c r="H1" s="2" t="s">
        <v>2</v>
      </c>
      <c r="I1" s="2" t="s">
        <v>36</v>
      </c>
      <c r="J1" s="2" t="s">
        <v>279</v>
      </c>
      <c r="K1" s="2" t="s">
        <v>526</v>
      </c>
    </row>
    <row r="2" spans="1:11">
      <c r="A2" s="3" t="s">
        <v>527</v>
      </c>
    </row>
    <row r="3" spans="1:11">
      <c r="A3" s="4" t="s">
        <v>528</v>
      </c>
      <c r="B3" s="4" t="s">
        <v>529</v>
      </c>
    </row>
    <row r="4" spans="1:11">
      <c r="A4" s="4" t="s">
        <v>530</v>
      </c>
      <c r="H4" s="6" t="n">
        <v>22000</v>
      </c>
      <c r="I4" s="6" t="n">
        <v>22000</v>
      </c>
    </row>
    <row r="5" spans="1:11">
      <c r="A5" s="4" t="s">
        <v>531</v>
      </c>
      <c r="D5" s="6" t="n">
        <v>557000</v>
      </c>
    </row>
    <row r="6" spans="1:11">
      <c r="A6" s="4" t="s">
        <v>532</v>
      </c>
      <c r="D6" s="6" t="n">
        <v>1300000</v>
      </c>
    </row>
    <row r="7" spans="1:11">
      <c r="A7" s="4" t="s">
        <v>533</v>
      </c>
      <c r="H7" s="4" t="s">
        <v>534</v>
      </c>
    </row>
    <row r="8" spans="1:11">
      <c r="A8" s="4" t="s">
        <v>535</v>
      </c>
      <c r="B8" s="6" t="n">
        <v>400</v>
      </c>
    </row>
    <row r="9" spans="1:11">
      <c r="A9" s="4" t="s">
        <v>410</v>
      </c>
      <c r="J9" s="4" t="s">
        <v>411</v>
      </c>
    </row>
    <row r="10" spans="1:11">
      <c r="A10" s="4" t="s">
        <v>536</v>
      </c>
    </row>
    <row r="11" spans="1:11">
      <c r="A11" s="3" t="s">
        <v>527</v>
      </c>
    </row>
    <row r="12" spans="1:11">
      <c r="A12" s="4" t="s">
        <v>537</v>
      </c>
      <c r="J12" s="5" t="n">
        <v>1000000000</v>
      </c>
    </row>
    <row r="13" spans="1:11">
      <c r="A13" s="4" t="s">
        <v>538</v>
      </c>
      <c r="F13" s="6" t="n">
        <v>360000</v>
      </c>
    </row>
    <row r="14" spans="1:11">
      <c r="A14" s="4" t="s">
        <v>539</v>
      </c>
    </row>
    <row r="15" spans="1:11">
      <c r="A15" s="3" t="s">
        <v>527</v>
      </c>
    </row>
    <row r="16" spans="1:11">
      <c r="A16" s="4" t="s">
        <v>531</v>
      </c>
      <c r="G16" s="6" t="n">
        <v>1600000</v>
      </c>
    </row>
    <row r="17" spans="1:11">
      <c r="A17" s="4" t="s">
        <v>423</v>
      </c>
      <c r="H17" s="6" t="n">
        <v>885364</v>
      </c>
    </row>
    <row r="18" spans="1:11">
      <c r="A18" s="4" t="s">
        <v>537</v>
      </c>
      <c r="J18" s="5" t="n">
        <v>812500000</v>
      </c>
    </row>
    <row r="19" spans="1:11">
      <c r="A19" s="4" t="s">
        <v>435</v>
      </c>
      <c r="G19" s="4" t="s">
        <v>540</v>
      </c>
    </row>
    <row r="20" spans="1:11">
      <c r="A20" s="4" t="s">
        <v>541</v>
      </c>
      <c r="H20" s="5" t="n">
        <v>11067050000</v>
      </c>
    </row>
    <row r="21" spans="1:11">
      <c r="A21" s="4" t="s">
        <v>533</v>
      </c>
      <c r="H21" s="4" t="s">
        <v>542</v>
      </c>
    </row>
    <row r="22" spans="1:11">
      <c r="A22" s="4" t="s">
        <v>543</v>
      </c>
      <c r="K22" s="5" t="n">
        <v>187500000</v>
      </c>
    </row>
    <row r="23" spans="1:11">
      <c r="A23" s="4" t="s">
        <v>410</v>
      </c>
      <c r="E23" s="4" t="s">
        <v>424</v>
      </c>
      <c r="H23" s="4" t="s">
        <v>425</v>
      </c>
    </row>
    <row r="24" spans="1:11">
      <c r="A24" s="4" t="s">
        <v>544</v>
      </c>
    </row>
    <row r="25" spans="1:11">
      <c r="A25" s="3" t="s">
        <v>527</v>
      </c>
    </row>
    <row r="26" spans="1:11">
      <c r="A26" s="4" t="s">
        <v>545</v>
      </c>
      <c r="C26" s="6" t="n">
        <v>2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46</v>
      </c>
      <c r="B1" s="2" t="s">
        <v>441</v>
      </c>
      <c r="C1" s="2" t="s">
        <v>1</v>
      </c>
    </row>
    <row r="2" spans="1:4">
      <c r="B2" s="2" t="s">
        <v>547</v>
      </c>
      <c r="C2" s="2" t="s">
        <v>2</v>
      </c>
      <c r="D2" s="2" t="s">
        <v>36</v>
      </c>
    </row>
    <row r="3" spans="1:4">
      <c r="A3" s="3" t="s">
        <v>548</v>
      </c>
    </row>
    <row r="4" spans="1:4">
      <c r="A4" s="4" t="s">
        <v>549</v>
      </c>
      <c r="C4" s="6" t="n">
        <v>81000</v>
      </c>
      <c r="D4" s="6" t="n">
        <v>40500</v>
      </c>
    </row>
    <row r="5" spans="1:4">
      <c r="A5" s="4" t="s">
        <v>65</v>
      </c>
      <c r="C5" s="5" t="n">
        <v>16860514523</v>
      </c>
      <c r="D5" s="5" t="n">
        <v>17764713048</v>
      </c>
    </row>
    <row r="6" spans="1:4">
      <c r="A6" s="4" t="s">
        <v>454</v>
      </c>
      <c r="C6" s="5" t="n">
        <v>1395000000</v>
      </c>
    </row>
    <row r="7" spans="1:4">
      <c r="A7" s="4" t="s">
        <v>350</v>
      </c>
      <c r="C7" s="4" t="s">
        <v>40</v>
      </c>
      <c r="D7" s="6" t="n">
        <v>15000</v>
      </c>
    </row>
    <row r="8" spans="1:4">
      <c r="A8" s="4" t="s">
        <v>550</v>
      </c>
      <c r="C8" s="5" t="n">
        <v>997698</v>
      </c>
      <c r="D8" s="6" t="n">
        <v>1615266</v>
      </c>
    </row>
    <row r="9" spans="1:4">
      <c r="A9" s="4" t="s">
        <v>551</v>
      </c>
    </row>
    <row r="10" spans="1:4">
      <c r="A10" s="3" t="s">
        <v>548</v>
      </c>
    </row>
    <row r="11" spans="1:4">
      <c r="A11" s="4" t="s">
        <v>350</v>
      </c>
      <c r="B11" s="6" t="n">
        <v>538777</v>
      </c>
    </row>
    <row r="12" spans="1:4">
      <c r="A12" s="4" t="s">
        <v>358</v>
      </c>
      <c r="B12" s="5" t="n">
        <v>5387770000</v>
      </c>
    </row>
    <row r="13" spans="1:4">
      <c r="A13" s="4" t="s">
        <v>550</v>
      </c>
      <c r="B13" s="6" t="n">
        <v>702105</v>
      </c>
    </row>
    <row r="14" spans="1:4">
      <c r="A14" s="4" t="s">
        <v>552</v>
      </c>
      <c r="B14" s="6" t="n">
        <v>702105</v>
      </c>
    </row>
    <row r="15" spans="1:4">
      <c r="A15" s="4" t="s">
        <v>553</v>
      </c>
      <c r="B15" s="5" t="n">
        <v>7021050000</v>
      </c>
    </row>
    <row r="16" spans="1:4">
      <c r="A16" s="4" t="s">
        <v>554</v>
      </c>
    </row>
    <row r="17" spans="1:4">
      <c r="A17" s="3" t="s">
        <v>548</v>
      </c>
    </row>
    <row r="18" spans="1:4">
      <c r="A18" s="4" t="s">
        <v>350</v>
      </c>
      <c r="B18" s="6" t="n">
        <v>186000</v>
      </c>
    </row>
    <row r="19" spans="1:4">
      <c r="A19" s="4" t="s">
        <v>358</v>
      </c>
      <c r="B19" s="5" t="n">
        <v>1860000000</v>
      </c>
    </row>
    <row r="20" spans="1:4">
      <c r="A20" s="4" t="s">
        <v>550</v>
      </c>
      <c r="B20" s="6" t="n">
        <v>126364</v>
      </c>
    </row>
    <row r="21" spans="1:4">
      <c r="A21" s="4" t="s">
        <v>552</v>
      </c>
      <c r="B21" s="6" t="n">
        <v>126364</v>
      </c>
    </row>
    <row r="22" spans="1:4">
      <c r="A22" s="4" t="s">
        <v>553</v>
      </c>
      <c r="B22" s="5" t="n">
        <v>1263642700</v>
      </c>
    </row>
    <row r="23" spans="1:4">
      <c r="A23" s="4" t="s">
        <v>555</v>
      </c>
    </row>
    <row r="24" spans="1:4">
      <c r="A24" s="3" t="s">
        <v>548</v>
      </c>
    </row>
    <row r="25" spans="1:4">
      <c r="A25" s="4" t="s">
        <v>350</v>
      </c>
      <c r="B25" s="6" t="n">
        <v>99500</v>
      </c>
    </row>
    <row r="26" spans="1:4">
      <c r="A26" s="4" t="s">
        <v>358</v>
      </c>
      <c r="B26" s="5" t="n">
        <v>990500000</v>
      </c>
    </row>
    <row r="27" spans="1:4">
      <c r="A27" s="4" t="s">
        <v>556</v>
      </c>
    </row>
    <row r="28" spans="1:4">
      <c r="A28" s="3" t="s">
        <v>548</v>
      </c>
    </row>
    <row r="29" spans="1:4">
      <c r="A29" s="4" t="s">
        <v>557</v>
      </c>
      <c r="C29" s="5" t="n">
        <v>27900</v>
      </c>
    </row>
    <row r="30" spans="1:4">
      <c r="A30" s="4" t="s">
        <v>558</v>
      </c>
    </row>
    <row r="31" spans="1:4">
      <c r="A31" s="3" t="s">
        <v>548</v>
      </c>
    </row>
    <row r="32" spans="1:4">
      <c r="A32" s="4" t="s">
        <v>557</v>
      </c>
      <c r="C32" s="5" t="n">
        <v>10000</v>
      </c>
    </row>
    <row r="33" spans="1:4">
      <c r="A33" s="4" t="s">
        <v>559</v>
      </c>
    </row>
    <row r="34" spans="1:4">
      <c r="A34" s="3" t="s">
        <v>548</v>
      </c>
    </row>
    <row r="35" spans="1:4">
      <c r="A35" s="4" t="s">
        <v>557</v>
      </c>
      <c r="C35" s="5" t="n">
        <v>15000</v>
      </c>
    </row>
    <row r="36" spans="1:4">
      <c r="A36" s="4" t="s">
        <v>560</v>
      </c>
    </row>
    <row r="37" spans="1:4">
      <c r="A37" s="3" t="s">
        <v>548</v>
      </c>
    </row>
    <row r="38" spans="1:4">
      <c r="A38" s="4" t="s">
        <v>549</v>
      </c>
      <c r="C38" s="5" t="n">
        <v>20000</v>
      </c>
    </row>
    <row r="39" spans="1:4">
      <c r="A39" s="4" t="s">
        <v>561</v>
      </c>
      <c r="C39" s="6" t="n">
        <v>2000</v>
      </c>
    </row>
    <row r="40" spans="1:4">
      <c r="A40" s="4" t="s">
        <v>65</v>
      </c>
      <c r="C40" s="5" t="n">
        <v>400000000</v>
      </c>
    </row>
    <row r="41" spans="1:4">
      <c r="A41" s="4" t="s">
        <v>562</v>
      </c>
    </row>
    <row r="42" spans="1:4">
      <c r="A42" s="3" t="s">
        <v>548</v>
      </c>
    </row>
    <row r="43" spans="1:4">
      <c r="A43" s="4" t="s">
        <v>454</v>
      </c>
      <c r="C43" s="5" t="n">
        <v>18000000000</v>
      </c>
    </row>
    <row r="44" spans="1:4">
      <c r="A44" s="4" t="s">
        <v>563</v>
      </c>
    </row>
    <row r="45" spans="1:4">
      <c r="A45" s="3" t="s">
        <v>548</v>
      </c>
    </row>
    <row r="46" spans="1:4">
      <c r="A46" s="4" t="s">
        <v>454</v>
      </c>
      <c r="C46" s="5" t="n">
        <v>72000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93</v>
      </c>
      <c r="B1" s="2" t="s">
        <v>94</v>
      </c>
      <c r="C1" s="2" t="s">
        <v>95</v>
      </c>
      <c r="D1" s="2" t="s">
        <v>96</v>
      </c>
      <c r="E1" s="2" t="s">
        <v>97</v>
      </c>
    </row>
    <row r="2" spans="1:5">
      <c r="A2" s="4" t="s">
        <v>98</v>
      </c>
      <c r="B2" s="6" t="n">
        <v>-4375248</v>
      </c>
      <c r="C2" s="6" t="n">
        <v>17772643</v>
      </c>
      <c r="D2" s="6" t="n">
        <v>189533940</v>
      </c>
      <c r="E2" s="6" t="n">
        <v>-211681831</v>
      </c>
    </row>
    <row r="3" spans="1:5">
      <c r="A3" s="4" t="s">
        <v>99</v>
      </c>
      <c r="C3" s="5" t="n">
        <v>17772643845</v>
      </c>
    </row>
    <row r="4" spans="1:5">
      <c r="A4" s="4" t="s">
        <v>100</v>
      </c>
      <c r="B4" s="5" t="n">
        <v>40500</v>
      </c>
      <c r="C4" s="6" t="n">
        <v>900000</v>
      </c>
      <c r="D4" s="5" t="n">
        <v>-859500</v>
      </c>
      <c r="E4" s="4" t="s">
        <v>40</v>
      </c>
    </row>
    <row r="5" spans="1:5">
      <c r="A5" s="4" t="s">
        <v>101</v>
      </c>
      <c r="C5" s="5" t="n">
        <v>900000000</v>
      </c>
    </row>
    <row r="6" spans="1:5">
      <c r="A6" s="4" t="s">
        <v>102</v>
      </c>
      <c r="B6" s="5" t="n">
        <v>15000</v>
      </c>
      <c r="C6" s="6" t="n">
        <v>187500</v>
      </c>
      <c r="D6" s="5" t="n">
        <v>-172500</v>
      </c>
      <c r="E6" s="4" t="s">
        <v>40</v>
      </c>
    </row>
    <row r="7" spans="1:5">
      <c r="A7" s="4" t="s">
        <v>103</v>
      </c>
      <c r="C7" s="5" t="n">
        <v>187500000</v>
      </c>
    </row>
    <row r="8" spans="1:5">
      <c r="A8" s="4" t="s">
        <v>104</v>
      </c>
      <c r="B8" s="5" t="n">
        <v>121570</v>
      </c>
      <c r="C8" s="4" t="s">
        <v>40</v>
      </c>
      <c r="D8" s="5" t="n">
        <v>121570</v>
      </c>
      <c r="E8" s="4" t="s">
        <v>40</v>
      </c>
    </row>
    <row r="9" spans="1:5">
      <c r="A9" s="4" t="s">
        <v>105</v>
      </c>
      <c r="B9" s="4" t="s">
        <v>40</v>
      </c>
      <c r="C9" s="6" t="n">
        <v>-1095431</v>
      </c>
      <c r="D9" s="5" t="n">
        <v>1095431</v>
      </c>
      <c r="E9" s="4" t="s">
        <v>40</v>
      </c>
    </row>
    <row r="10" spans="1:5">
      <c r="A10" s="4" t="s">
        <v>106</v>
      </c>
      <c r="C10" s="5" t="n">
        <v>-1095430797</v>
      </c>
    </row>
    <row r="11" spans="1:5">
      <c r="A11" s="4" t="s">
        <v>107</v>
      </c>
      <c r="B11" s="5" t="n">
        <v>-310765</v>
      </c>
      <c r="C11" s="4" t="s">
        <v>40</v>
      </c>
      <c r="D11" s="4" t="s">
        <v>40</v>
      </c>
      <c r="E11" s="5" t="n">
        <v>-310765</v>
      </c>
    </row>
    <row r="12" spans="1:5">
      <c r="A12" s="4" t="s">
        <v>108</v>
      </c>
      <c r="B12" s="5" t="n">
        <v>-4508943</v>
      </c>
      <c r="C12" s="6" t="n">
        <v>17764712</v>
      </c>
      <c r="D12" s="5" t="n">
        <v>189718941</v>
      </c>
      <c r="E12" s="5" t="n">
        <v>-211992596</v>
      </c>
    </row>
    <row r="13" spans="1:5">
      <c r="A13" s="4" t="s">
        <v>109</v>
      </c>
      <c r="C13" s="5" t="n">
        <v>17764713048</v>
      </c>
    </row>
    <row r="14" spans="1:5">
      <c r="A14" s="4" t="s">
        <v>100</v>
      </c>
      <c r="B14" s="5" t="n">
        <v>81000</v>
      </c>
      <c r="C14" s="6" t="n">
        <v>1800000</v>
      </c>
      <c r="D14" s="5" t="n">
        <v>-1719000</v>
      </c>
      <c r="E14" s="4" t="s">
        <v>40</v>
      </c>
    </row>
    <row r="15" spans="1:5">
      <c r="A15" s="4" t="s">
        <v>101</v>
      </c>
      <c r="C15" s="5" t="n">
        <v>1800000000</v>
      </c>
    </row>
    <row r="16" spans="1:5">
      <c r="A16" s="4" t="s">
        <v>104</v>
      </c>
      <c r="B16" s="5" t="n">
        <v>121570</v>
      </c>
      <c r="C16" s="4" t="s">
        <v>40</v>
      </c>
      <c r="D16" s="5" t="n">
        <v>121570</v>
      </c>
      <c r="E16" s="4" t="s">
        <v>40</v>
      </c>
    </row>
    <row r="17" spans="1:5">
      <c r="A17" s="4" t="s">
        <v>105</v>
      </c>
      <c r="B17" s="4" t="s">
        <v>40</v>
      </c>
      <c r="C17" s="6" t="n">
        <v>-2704198</v>
      </c>
      <c r="D17" s="5" t="n">
        <v>2704198</v>
      </c>
      <c r="E17" s="4" t="s">
        <v>40</v>
      </c>
    </row>
    <row r="18" spans="1:5">
      <c r="A18" s="4" t="s">
        <v>106</v>
      </c>
      <c r="C18" s="5" t="n">
        <v>-2704198525</v>
      </c>
    </row>
    <row r="19" spans="1:5">
      <c r="A19" s="4" t="s">
        <v>107</v>
      </c>
      <c r="B19" s="5" t="n">
        <v>313904</v>
      </c>
      <c r="C19" s="4" t="s">
        <v>40</v>
      </c>
      <c r="D19" s="4" t="s">
        <v>40</v>
      </c>
      <c r="E19" s="5" t="n">
        <v>313904</v>
      </c>
    </row>
    <row r="20" spans="1:5">
      <c r="A20" s="4" t="s">
        <v>110</v>
      </c>
      <c r="B20" s="6" t="n">
        <v>-3992469</v>
      </c>
      <c r="C20" s="6" t="n">
        <v>16860514</v>
      </c>
      <c r="D20" s="6" t="n">
        <v>190825709</v>
      </c>
      <c r="E20" s="6" t="n">
        <v>-211678692</v>
      </c>
    </row>
    <row r="21" spans="1:5">
      <c r="A21" s="4" t="s">
        <v>111</v>
      </c>
      <c r="C21" s="5" t="n">
        <v>168605145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6</v>
      </c>
    </row>
    <row r="3" spans="1:3">
      <c r="A3" s="3" t="s">
        <v>113</v>
      </c>
    </row>
    <row r="4" spans="1:3">
      <c r="A4" s="4" t="s">
        <v>114</v>
      </c>
      <c r="B4" s="6" t="n">
        <v>9000</v>
      </c>
      <c r="C4" s="6" t="n">
        <v>4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6</v>
      </c>
    </row>
    <row r="3" spans="1:3">
      <c r="A3" s="3" t="s">
        <v>116</v>
      </c>
    </row>
    <row r="4" spans="1:3">
      <c r="A4" s="4" t="s">
        <v>117</v>
      </c>
      <c r="B4" s="6" t="n">
        <v>126734</v>
      </c>
      <c r="C4" s="6" t="n">
        <v>-381920</v>
      </c>
    </row>
    <row r="5" spans="1:3">
      <c r="A5" s="4" t="s">
        <v>118</v>
      </c>
      <c r="B5" s="5" t="n">
        <v>187170</v>
      </c>
      <c r="C5" s="5" t="n">
        <v>71155</v>
      </c>
    </row>
    <row r="6" spans="1:3">
      <c r="A6" s="3" t="s">
        <v>119</v>
      </c>
    </row>
    <row r="7" spans="1:3">
      <c r="A7" s="4" t="s">
        <v>72</v>
      </c>
      <c r="B7" s="5" t="n">
        <v>683</v>
      </c>
      <c r="C7" s="5" t="n">
        <v>2948</v>
      </c>
    </row>
    <row r="8" spans="1:3">
      <c r="A8" s="4" t="s">
        <v>120</v>
      </c>
      <c r="B8" s="5" t="n">
        <v>-1107922</v>
      </c>
      <c r="C8" s="5" t="n">
        <v>-152320</v>
      </c>
    </row>
    <row r="9" spans="1:3">
      <c r="A9" s="4" t="s">
        <v>121</v>
      </c>
      <c r="B9" s="5" t="n">
        <v>-250570</v>
      </c>
      <c r="C9" s="5" t="n">
        <v>-195664</v>
      </c>
    </row>
    <row r="10" spans="1:3">
      <c r="A10" s="4" t="s">
        <v>122</v>
      </c>
      <c r="B10" s="4" t="s">
        <v>40</v>
      </c>
      <c r="C10" s="5" t="n">
        <v>-12500</v>
      </c>
    </row>
    <row r="11" spans="1:3">
      <c r="A11" s="4" t="s">
        <v>123</v>
      </c>
      <c r="B11" s="5" t="n">
        <v>121570</v>
      </c>
      <c r="C11" s="5" t="n">
        <v>121570</v>
      </c>
    </row>
    <row r="12" spans="1:3">
      <c r="A12" s="4" t="s">
        <v>124</v>
      </c>
      <c r="B12" s="5" t="n">
        <v>11532</v>
      </c>
      <c r="C12" s="5" t="n">
        <v>10197</v>
      </c>
    </row>
    <row r="13" spans="1:3">
      <c r="A13" s="3" t="s">
        <v>125</v>
      </c>
    </row>
    <row r="14" spans="1:3">
      <c r="A14" s="4" t="s">
        <v>126</v>
      </c>
      <c r="B14" s="4" t="s">
        <v>40</v>
      </c>
      <c r="C14" s="5" t="n">
        <v>440</v>
      </c>
    </row>
    <row r="15" spans="1:3">
      <c r="A15" s="4" t="s">
        <v>127</v>
      </c>
      <c r="B15" s="5" t="n">
        <v>3477</v>
      </c>
      <c r="C15" s="5" t="n">
        <v>20074</v>
      </c>
    </row>
    <row r="16" spans="1:3">
      <c r="A16" s="4" t="s">
        <v>128</v>
      </c>
      <c r="B16" s="5" t="n">
        <v>1050</v>
      </c>
      <c r="C16" s="5" t="n">
        <v>130</v>
      </c>
    </row>
    <row r="17" spans="1:3">
      <c r="A17" s="4" t="s">
        <v>43</v>
      </c>
      <c r="B17" s="4" t="s">
        <v>40</v>
      </c>
      <c r="C17" s="5" t="n">
        <v>-800</v>
      </c>
    </row>
    <row r="18" spans="1:3">
      <c r="A18" s="4" t="s">
        <v>129</v>
      </c>
      <c r="B18" s="5" t="n">
        <v>733048</v>
      </c>
      <c r="C18" s="5" t="n">
        <v>276359</v>
      </c>
    </row>
    <row r="19" spans="1:3">
      <c r="A19" s="4" t="s">
        <v>130</v>
      </c>
      <c r="B19" s="4" t="s">
        <v>40</v>
      </c>
      <c r="C19" s="5" t="n">
        <v>180000</v>
      </c>
    </row>
    <row r="20" spans="1:3">
      <c r="A20" s="4" t="s">
        <v>131</v>
      </c>
      <c r="B20" s="5" t="n">
        <v>-173228</v>
      </c>
      <c r="C20" s="5" t="n">
        <v>-60331</v>
      </c>
    </row>
    <row r="21" spans="1:3">
      <c r="A21" s="3" t="s">
        <v>132</v>
      </c>
    </row>
    <row r="22" spans="1:3">
      <c r="A22" s="4" t="s">
        <v>133</v>
      </c>
      <c r="B22" s="4" t="s">
        <v>40</v>
      </c>
      <c r="C22" s="4" t="s">
        <v>40</v>
      </c>
    </row>
    <row r="23" spans="1:3">
      <c r="A23" s="3" t="s">
        <v>134</v>
      </c>
    </row>
    <row r="24" spans="1:3">
      <c r="A24" s="4" t="s">
        <v>135</v>
      </c>
      <c r="B24" s="5" t="n">
        <v>81000</v>
      </c>
      <c r="C24" s="5" t="n">
        <v>40500</v>
      </c>
    </row>
    <row r="25" spans="1:3">
      <c r="A25" s="4" t="s">
        <v>136</v>
      </c>
      <c r="B25" s="5" t="n">
        <v>9000</v>
      </c>
      <c r="C25" s="5" t="n">
        <v>4500</v>
      </c>
    </row>
    <row r="26" spans="1:3">
      <c r="A26" s="4" t="s">
        <v>137</v>
      </c>
      <c r="B26" s="5" t="n">
        <v>2000</v>
      </c>
      <c r="C26" s="5" t="n">
        <v>1000</v>
      </c>
    </row>
    <row r="27" spans="1:3">
      <c r="A27" s="4" t="s">
        <v>138</v>
      </c>
      <c r="B27" s="4" t="s">
        <v>40</v>
      </c>
      <c r="C27" s="5" t="n">
        <v>-2103</v>
      </c>
    </row>
    <row r="28" spans="1:3">
      <c r="A28" s="4" t="s">
        <v>139</v>
      </c>
      <c r="B28" s="5" t="n">
        <v>78404</v>
      </c>
      <c r="C28" s="5" t="n">
        <v>32784</v>
      </c>
    </row>
    <row r="29" spans="1:3">
      <c r="A29" s="4" t="s">
        <v>140</v>
      </c>
      <c r="B29" s="5" t="n">
        <v>-1078</v>
      </c>
      <c r="C29" s="5" t="n">
        <v>-16904</v>
      </c>
    </row>
    <row r="30" spans="1:3">
      <c r="A30" s="4" t="s">
        <v>141</v>
      </c>
      <c r="B30" s="5" t="n">
        <v>169326</v>
      </c>
      <c r="C30" s="5" t="n">
        <v>59777</v>
      </c>
    </row>
    <row r="31" spans="1:3">
      <c r="A31" s="4" t="s">
        <v>142</v>
      </c>
      <c r="B31" s="5" t="n">
        <v>-3902</v>
      </c>
      <c r="C31" s="5" t="n">
        <v>-554</v>
      </c>
    </row>
    <row r="32" spans="1:3">
      <c r="A32" s="4" t="s">
        <v>143</v>
      </c>
      <c r="B32" s="5" t="n">
        <v>4163</v>
      </c>
      <c r="C32" s="5" t="n">
        <v>4717</v>
      </c>
    </row>
    <row r="33" spans="1:3">
      <c r="A33" s="4" t="s">
        <v>144</v>
      </c>
      <c r="B33" s="6" t="n">
        <v>261</v>
      </c>
      <c r="C33" s="6" t="n">
        <v>41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4:49:59Z</dcterms:created>
  <dcterms:modified xmlns:dcterms="http://purl.org/dc/terms/" xmlns:xsi="http://www.w3.org/2001/XMLSchema-instance" xsi:type="dcterms:W3CDTF">2018-10-15T14:49:59Z</dcterms:modified>
</cp:coreProperties>
</file>